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hare-based Compensation Plans" sheetId="16" state="visible" r:id="rId16"/>
    <sheet xmlns:r="http://schemas.openxmlformats.org/officeDocument/2006/relationships" name="Loss per share" sheetId="17" state="visible" r:id="rId17"/>
    <sheet xmlns:r="http://schemas.openxmlformats.org/officeDocument/2006/relationships" name="Income Taxes" sheetId="18" state="visible" r:id="rId18"/>
    <sheet xmlns:r="http://schemas.openxmlformats.org/officeDocument/2006/relationships" name="Defined Contribution Plan" sheetId="19" state="visible" r:id="rId19"/>
    <sheet xmlns:r="http://schemas.openxmlformats.org/officeDocument/2006/relationships" name="Workforce Reduc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Instr_2" sheetId="23" state="visible" r:id="rId23"/>
    <sheet xmlns:r="http://schemas.openxmlformats.org/officeDocument/2006/relationships" name="Property and Equipment (Tables)" sheetId="24" state="visible" r:id="rId24"/>
    <sheet xmlns:r="http://schemas.openxmlformats.org/officeDocument/2006/relationships" name="Accrued Expenses and Other Cu_2" sheetId="25" state="visible" r:id="rId25"/>
    <sheet xmlns:r="http://schemas.openxmlformats.org/officeDocument/2006/relationships" name="Leases (Tables)" sheetId="26" state="visible" r:id="rId26"/>
    <sheet xmlns:r="http://schemas.openxmlformats.org/officeDocument/2006/relationships" name="Share-based Compensation Plans " sheetId="27" state="visible" r:id="rId27"/>
    <sheet xmlns:r="http://schemas.openxmlformats.org/officeDocument/2006/relationships" name="Loss per share (Tables)" sheetId="28" state="visible" r:id="rId28"/>
    <sheet xmlns:r="http://schemas.openxmlformats.org/officeDocument/2006/relationships" name="Income Taxes (Tables)" sheetId="29" state="visible" r:id="rId29"/>
    <sheet xmlns:r="http://schemas.openxmlformats.org/officeDocument/2006/relationships" name="Workforce Reduction (Tables)" sheetId="30" state="visible" r:id="rId30"/>
    <sheet xmlns:r="http://schemas.openxmlformats.org/officeDocument/2006/relationships" name="Nature of Business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Related Party Transactions (Det" sheetId="38" state="visible" r:id="rId38"/>
    <sheet xmlns:r="http://schemas.openxmlformats.org/officeDocument/2006/relationships" name="Fair Value of Financial Instr_3" sheetId="39" state="visible" r:id="rId39"/>
    <sheet xmlns:r="http://schemas.openxmlformats.org/officeDocument/2006/relationships" name="Property and Equipment (Details" sheetId="40" state="visible" r:id="rId40"/>
    <sheet xmlns:r="http://schemas.openxmlformats.org/officeDocument/2006/relationships" name="Accrued Expenses and Other Cu_3" sheetId="41" state="visible" r:id="rId41"/>
    <sheet xmlns:r="http://schemas.openxmlformats.org/officeDocument/2006/relationships" name="Leases - Summary (Details)" sheetId="42" state="visible" r:id="rId42"/>
    <sheet xmlns:r="http://schemas.openxmlformats.org/officeDocument/2006/relationships" name="Leases - Schedule of supplement" sheetId="43" state="visible" r:id="rId43"/>
    <sheet xmlns:r="http://schemas.openxmlformats.org/officeDocument/2006/relationships" name="Leases - Future minimum lease o" sheetId="44" state="visible" r:id="rId44"/>
    <sheet xmlns:r="http://schemas.openxmlformats.org/officeDocument/2006/relationships" name="Leases - Sublease as Lessee (De" sheetId="45" state="visible" r:id="rId45"/>
    <sheet xmlns:r="http://schemas.openxmlformats.org/officeDocument/2006/relationships" name="Leases - Sublease as Lessor (De" sheetId="46" state="visible" r:id="rId46"/>
    <sheet xmlns:r="http://schemas.openxmlformats.org/officeDocument/2006/relationships" name="Share-based Compensation Plan_2" sheetId="47" state="visible" r:id="rId47"/>
    <sheet xmlns:r="http://schemas.openxmlformats.org/officeDocument/2006/relationships" name="Share-based Compensation Plan_3" sheetId="48" state="visible" r:id="rId48"/>
    <sheet xmlns:r="http://schemas.openxmlformats.org/officeDocument/2006/relationships" name="Share-based Compensation Plan_4" sheetId="49" state="visible" r:id="rId49"/>
    <sheet xmlns:r="http://schemas.openxmlformats.org/officeDocument/2006/relationships" name="Share-based Compensation Plan_5" sheetId="50" state="visible" r:id="rId50"/>
    <sheet xmlns:r="http://schemas.openxmlformats.org/officeDocument/2006/relationships" name="Loss per share (Details)" sheetId="51" state="visible" r:id="rId51"/>
    <sheet xmlns:r="http://schemas.openxmlformats.org/officeDocument/2006/relationships" name="Income Taxes - Additional discl" sheetId="52" state="visible" r:id="rId52"/>
    <sheet xmlns:r="http://schemas.openxmlformats.org/officeDocument/2006/relationships" name="Income Taxes - Reconciliation o" sheetId="53" state="visible" r:id="rId53"/>
    <sheet xmlns:r="http://schemas.openxmlformats.org/officeDocument/2006/relationships" name="Income Taxes - Deferred tax ass" sheetId="54" state="visible" r:id="rId54"/>
    <sheet xmlns:r="http://schemas.openxmlformats.org/officeDocument/2006/relationships" name="Defined Contribution Plan (Deta" sheetId="55" state="visible" r:id="rId55"/>
    <sheet xmlns:r="http://schemas.openxmlformats.org/officeDocument/2006/relationships" name="Workforce Reduction (Details)" sheetId="56" state="visible" r:id="rId5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Entity Registrant Name</t>
        </is>
      </c>
      <c r="B4" s="4" t="inlineStr">
        <is>
          <t>CYCLERION THERAPEUTICS, INC.</t>
        </is>
      </c>
    </row>
    <row r="5">
      <c r="A5" s="4" t="inlineStr">
        <is>
          <t>Document Type</t>
        </is>
      </c>
      <c r="B5" s="4" t="inlineStr">
        <is>
          <t>10-K</t>
        </is>
      </c>
    </row>
    <row r="6">
      <c r="A6" s="4" t="inlineStr">
        <is>
          <t>Document Period End Date</t>
        </is>
      </c>
      <c r="B6" s="4" t="inlineStr">
        <is>
          <t>Dec. 31,
		2020</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Well-known Seasoned Issuer</t>
        </is>
      </c>
      <c r="B11" s="4" t="inlineStr">
        <is>
          <t>No</t>
        </is>
      </c>
    </row>
    <row r="12">
      <c r="A12" s="4" t="inlineStr">
        <is>
          <t>Entity Voluntary Filers</t>
        </is>
      </c>
      <c r="B12" s="4" t="inlineStr">
        <is>
          <t>No</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Public Float</t>
        </is>
      </c>
      <c r="D16" s="5" t="n">
        <v>160.2</v>
      </c>
    </row>
    <row r="17">
      <c r="A17" s="4" t="inlineStr">
        <is>
          <t>Entity Common Stock, Shares Outstanding</t>
        </is>
      </c>
      <c r="C17" s="6" t="n">
        <v>34054704</v>
      </c>
    </row>
    <row r="18">
      <c r="A18" s="4" t="inlineStr">
        <is>
          <t>Entity Central Index Key</t>
        </is>
      </c>
      <c r="B18" s="4" t="inlineStr">
        <is>
          <t>0001755237</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Tax Identification Number</t>
        </is>
      </c>
      <c r="B25" s="4" t="inlineStr">
        <is>
          <t>83-1895370</t>
        </is>
      </c>
    </row>
    <row r="26">
      <c r="A26" s="4" t="inlineStr">
        <is>
          <t>Entity File Number</t>
        </is>
      </c>
      <c r="B26" s="4" t="inlineStr">
        <is>
          <t>001-38787</t>
        </is>
      </c>
    </row>
    <row r="27">
      <c r="A27" s="4" t="inlineStr">
        <is>
          <t>Entity Incorporation, State or Country Code</t>
        </is>
      </c>
      <c r="B27" s="4" t="inlineStr">
        <is>
          <t>MA</t>
        </is>
      </c>
    </row>
    <row r="28">
      <c r="A28" s="4" t="inlineStr">
        <is>
          <t>Entity Address, Address Line One</t>
        </is>
      </c>
      <c r="B28" s="4" t="inlineStr">
        <is>
          <t>245 First Street</t>
        </is>
      </c>
    </row>
    <row r="29">
      <c r="A29" s="4" t="inlineStr">
        <is>
          <t>Entity Address, Address Line Two</t>
        </is>
      </c>
      <c r="B29" s="4" t="inlineStr">
        <is>
          <t>18th Floor</t>
        </is>
      </c>
    </row>
    <row r="30">
      <c r="A30" s="4" t="inlineStr">
        <is>
          <t>Entity Address, City or Town</t>
        </is>
      </c>
      <c r="B30" s="4" t="inlineStr">
        <is>
          <t>Cambridge</t>
        </is>
      </c>
    </row>
    <row r="31">
      <c r="A31" s="4" t="inlineStr">
        <is>
          <t>Entity Address, State or Province</t>
        </is>
      </c>
      <c r="B31" s="4" t="inlineStr">
        <is>
          <t>MA</t>
        </is>
      </c>
    </row>
    <row r="32">
      <c r="A32" s="4" t="inlineStr">
        <is>
          <t>Entity Address, Postal Zip Code</t>
        </is>
      </c>
      <c r="B32" s="4" t="inlineStr">
        <is>
          <t>02142</t>
        </is>
      </c>
    </row>
    <row r="33">
      <c r="A33" s="4" t="inlineStr">
        <is>
          <t>City Area Code</t>
        </is>
      </c>
      <c r="B33" s="4" t="inlineStr">
        <is>
          <t>857</t>
        </is>
      </c>
    </row>
    <row r="34">
      <c r="A34" s="4" t="inlineStr">
        <is>
          <t>Local Phone Number</t>
        </is>
      </c>
      <c r="B34" s="4" t="inlineStr">
        <is>
          <t>327-8778</t>
        </is>
      </c>
    </row>
    <row r="35">
      <c r="A35" s="4" t="inlineStr">
        <is>
          <t>Title of 12(b) Security</t>
        </is>
      </c>
      <c r="B35" s="4" t="inlineStr">
        <is>
          <t>Common Stock, no par value</t>
        </is>
      </c>
    </row>
    <row r="36">
      <c r="A36" s="4" t="inlineStr">
        <is>
          <t>Trading Symbol</t>
        </is>
      </c>
      <c r="B36" s="4" t="inlineStr">
        <is>
          <t>CYCN</t>
        </is>
      </c>
    </row>
    <row r="37">
      <c r="A37" s="4" t="inlineStr">
        <is>
          <t>Security Exchange Name</t>
        </is>
      </c>
      <c r="B37" s="4" t="inlineStr">
        <is>
          <t>NASDAQ</t>
        </is>
      </c>
    </row>
    <row r="38">
      <c r="A38" s="4" t="inlineStr">
        <is>
          <t>Documents Incorporated by Reference</t>
        </is>
      </c>
      <c r="B38" s="4" t="inlineStr">
        <is>
          <t>Portions of the registrant’s definitive Proxy Statement, to be filed pursuant to Regulation 14A under the Securities Exchange Act of 1934, for its 2021 Annual Meeting of Stockholders are incorporated by reference in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3. Related Party Transactions Relationship with Ironwood Prior to April 1, 2019, the Company was managed and operated in the normal course of business under Ironwood. Ironwood became a related party when Mark Currie, Ironwood’s former Chief Scientific Officer and the Company’s President, joined Ironwood’s board in April 2019 following the Separation. Certain shared costs were allocated to the Company and reflected as expenses in the Company’s stand-alone combined financial statements for periods prior to the Separation. The expenses reflected in the combined financial statements for periods prior to the Separation may not be indicative of expenses that will be incurred by the Company in the future.
(a)
Corporate costs Ironwood incurred significant corporate costs for services provided to Cyclerion. These costs included expenses for information systems, accounting, other financial services (such as treasury, audit and purchasing), human resources, legal, facilities and Separation-related costs. A portion of these costs benefited Cyclerion and have been allocated to Cyclerion using a pro-rata method based on project related costs, headcount, or other measures that management believes are consistent and reasonable. The corporate costs allocated to Cyclerion, prior to the Separation, and included in the combined statements of operations for the year ended December 31, 2019 was approximately $6.8 million and was included in general and administrative expenses.
(b)
Cash Management and Financing Cyclerion participated in Ironwood’s centralized cash management and financing programs prior to the Separation. Disbursements were made through centralized accounts payable systems operated by Ironwood. Cash receipts were transferred to centralized accounts, also maintained by Ironwood. As cash is disbursed and received by Ironwood, it was accounted for by Cyclerion through net parent investment. All obligations were financed by Ironwood and financing decisions were determined by central Ironwood treasury operations until the Separation. Other Transactions with Ironwood As part of the Separation from Ironwood, the Company entered into Transition Services Agreements and a Development Agreement with Ironwood. Under the Transition Services Agreements, the Company provides certain services to Ironwood, and Ironwood provides certain services to the Company, each related to corporate functions such as finance, procurement, facilities and development for a period of up to two years from the date of the Separation, unless earlier terminated or extended by mutual agreement. These services are charged to and from Ironwood and are recorded as part of operating expenses. All services provided to and from the Company under the Transition Services Agreements were completed as of March 31, 2020 and the agreements were terminated. The net charge to operating expenses for the Transition Services Agreements was de minimis and $0.2 million for the years ended December 31, 2020 and 2019, respectively. Under the Development Agreement, the Company provides certain research and development services to Ironwood at mutually agreed upon rates and the amounts earned are recorded as revenue from related party. Such research and development activities are governed by a joint steering committee composed of representatives of both Ironwood and the Company. Ironwood and the Company have agreed that the Development Agreement will not be renewed beyond its initial term which ends on March 31, 2021. The Company recorded approximately $2.3 million and $4.5 million in revenue from related party for services provided under the Development Agreement for the years ended December 31, 2020 and 2019, respectively. In accordance with the Separation Agreement, there were certain other transactions and adjustments post-Separation between the Company and Ironwood. For the year ended December 31, 2020, the Company recorded approximately $0.7 million in general and administrative expense for the reimbursement of certain expenses to Ironwood in accordance with the Separation Agreement. During the year ended December 31, 2019, Cyclerion paid Ironwood approximately $1.3 million associated with tenant improvement reimbursement provisions. The total amount due from Ironwood at December 31, 2020 and 2019 was approximately $0.1 million and $1.5 million, respectively, primarily from the Development Agreement, and is reflected as related party accounts receivable. There was no amount due to Ironwood at December 31, 2020 and approximately$0.1 million due to Ironwood at December 31, 2019. Peter Hecht, Ironwood’s former Chief Executive Officer and the Chief Executive Officer and board member of Cyclerion, donated 2.5 million of his shares of Ironwood common stock to American Endowment Foundation for the creation of a donor advised fund that divested these shares to invest $34.0 million in Cyclerion as part of the financing transaction completed by Cyclerion on April 2, 2019. Mark Currie has invested $4.0 million in Cyclerion as part of this financing. Dr. Currie and certain other investors have funded a portion of their investment through sales of Ironwood common stock. Other Related Party Transactions During the years ended December 31, 2020 and 2019, the Company recorded approximately $1.5 million and $0.2 million, respectively, of research and development costs to a related party which it engaged to provide research and development transaction support services. The entity became a related party when Mark Currie, the Company’s President through December 31, 2020, joined its board in January 2020. There was approximately $0.3 million and a de minimis amount due to the related party for the years ended December 31,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4. Fair Value of Financial Instruments The Company’s cash equivalents are generally classified within Level 1 of the fair value hierarchy. The following tables present information about the Company’s financial assets measured at fair value on a recurring basis as of December 31, 2020 and 2019 and indicate the level of the fair value hierarchy used to determine such fair values (in thousands):
Fair Value Measurements as of December 31, 2020 Using:
Level 1
Level 2
Level 3
Total
Cash equivalents:
Money market funds
$
53,240
$
—
$
—
$
53,240
Cash equivalents
$
53,240
$
—
$
—
$
53,240
Fair Value Measurements as of December 31, 2019 Using:
Level 1
Level 2
Level 3
Total
Cash equivalents:
Money market funds
$
93,859
$
—
$
—
$
93,859
Cash equivalents
$
93,859
$
—
$
—
$
93,8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5. Property and Equipment Property and equipment, net consisted of the following (in thousands):
December 31,
December 31,
2020
2019
Laboratory equipment
$
—
$
14,505
Software
2,214
2,232
Construction in progress
—
915
Computer and office equipment
44
1,890
Leasehold improvements
14,894
13,673
Property and equipment, gross
17,152
33,215
Less: accumulated depreciation and amortization
(10,287
)
(21,602
)
Property and equipment, net
$
6,865
$
11,613
As of December 31, 2020, and 2019, the Company’s property and equipment was primarily located in Cambridge, Massachusetts. Depreciation and amortization expense of the Company’s property and equipment was approximately $2.3 million and $2.7 million for the years ended December 31, 2020 and 2019, respectively. The Company has ceased using its current laboratory and office space for meaningful business activities as part of its plan to exit the facilities in early 2021. As such, the Company sold or disposed substantially all of its laboratory and office equipment during the year ended December 31, 2020. The Company recorded a total net loss on disposal of property and equipment of approximately $0.2 million for the year ended December 31, 2020, which includes a loss related to computer and office equipment of approximately $1.0 million and a gain related to the sale of laboratory equipment of approximately $0.8 million. The Company recorded a loss on disposal of property and equipment of approximately $0.8 million for the year ended December 31, 2019 which primarily related to leasehold improvements.Net loss on disposal of property and equipment is recognized as a component of operating expenses in the consolidated and combined statements of operations and comprehensive loss for the years ended December 31, 2020 and 2019. Fixed asset purchases included in accounts payable and accrued expenses was approximately $0.8 million on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Liabilities And Other Liabilities [Abstract]</t>
        </is>
      </c>
    </row>
    <row r="4">
      <c r="A4" s="4" t="inlineStr">
        <is>
          <t>Accrued Expenses and Other Current Liabilities</t>
        </is>
      </c>
      <c r="B4" s="4" t="inlineStr">
        <is>
          <t>6. Accrued Expenses and Other Current Liabilities Accrued expenses and other current liabilities consisted of the following (in thousands):
December 31,
December 31,
2020
2019
Accrued incentive compensation
$
1,720
$
3,767
Salaries and related
514
1,730
Accrued vacation
555
969
Professional fees
689
441
Accrued severance and benefit costs
3,640
2,009
Other
176
404
Accrued expenses and other current liabilities
$
7,294
$
9,3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7. Commitments and Contingencies Other Funding Commitments The Company enters into contracts in the normal course of business with clinical research organizations for clinical research and other third parties for preclinical research studies and testing and other services and products for operating purposes. These contracts are generally cancellable, with notice, at the Company’s option and do not have any significant cancellation penalties. Guarantees On September 6, 2018, Cyclerion was incorporated in Massachusetts and its officers and directors are indemnified for certain events or occurrences while they are serving in such capacity. Prior to the Separation, the Company’s officers and directors were similarly indemnified under Delaware law. The Company enters into certain agreements with other parties in the ordinary course of business that contain indemnification provisions. These typically include agreements with directors and officers, business partners, contractor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December 31, 2020 or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8. Leases The FASB issued ASU 2016-02, or the leasing standard or ASC 842, in February 2016. ASU 2016-02 requires lessees to recognize assets and liabilities on the balance sheet for the rights and obligations created by all leases with terms of more than 12 months. ASU 2016-02 also requires certain qualitative and quantitative disclosures designed to give financial statement users information on the amount, timing, and uncertainty of cash flows arising from leases. On April 1, 2019, the Company entered into the Head Lease, a direct operating lease for its existing premises located at 301 Binney Street, Cambridge, MA consisting of approximately 114,000 rentable square feet of office and laboratory space on the first and second floors. The Head Lease is for a term of 123 months with two five-year extension options and certain expansion rights. The Head Lease includes a letter of credit of $7.7 million posted with the landlord as a security deposit, which is collateralized by a money market account recorded as restricted cash on the Company’s consolidated balance sheets as of December 31, 2019. Cyclerion has also entered into customary non-disturbance arrangements with the building landlord’s mortgagee and with the property ground lessor recognizing Cyclerion’s leasehold interest in this property. The Head Lease provides for annual base rent of approximately $11.0 million in the first year, which increases on a yearly basis by 3.0% (subject to an abatement of base rent of approximately $2.7 million in the first year of the lease). The Company is obligated to pay the landlord for certain costs, taxes and operating expenses related to the premises, subject to certain exclusions; however, the Company has concluded that these payments are not in-substance fixed payments and therefore are not included in the calculation of the related lease liability and asset under ASC 842. Additionally, the Company has made the policy election to adopt the practical expedient to not separate lease components from non-lease components for the right-to-use asset class of office and laboratory space. This policy election results in the Company accounting for the lease component, the use of the premises, and the non-lease components, which include a property management fee, as a single lease component. The Company recorded the liability associated with the Head Lease at the present value of the lease payments not yet paid, discounted using the discount rate for the Head Lease established at the commencement date. As the Head Lease does not provide an implicit rate, the Company had to estimate the incremental borrowing rate, or IBR, as of the commencement date. The IBR is defined under ASC 842 as the rate of interest that the Company would have to pay to borrow on a collateralized basis over a similar term for an amount equal to the lease payments in a similar economic environment. The Company determined its IBR to be 10.9%, which was used to discount the remaining lease payments over the remaining lease term and recorded a lease liability of $71.3 million on April 1, 2019. This lease liability will be amortized over the remaining lease term in an amount equal to the difference between the cash rent paid and the monthly interest calculated on the remaining lease liability. The Company had a tenant improvement allowance from the landlord of approximately $2.3 million for certain permitted costs related to the buildout of the premises. The Company is deemed to be the owner of these tenant improvements during the lease term. These $2.3 million of improvements are included in the Company’s property, plant and equipment balances in its consolidated balance sheets as of December 31, 2019 and are depreciated over the shorter of their useful life or the related lease term. The Company received the payment for the tenant allowance in the third quarter of 2019. On April 1, 2019, the Company recorded a right-of-use asset in the amount $71.3 million. The right-of-use asset is being amortized over the remaining lease term in an amount equal to the difference between the calculated straight-line expense of the total lease payments less the monthly interest calculated on the remaining lease liability. On February 28, 2020 the Company entered into an amendment to its Head Lease. The Lease Amendment provides for the partial termination of the Company’s rights and obligations with respect to a portion of the leased premises of approximately 40,000 rentable square feet. The Company will continue to lease approximately 74,000 square feet including the area covered by the subleased premise, discussed below. The Company reduced its remaining lease payments through June 2029 by approximately $41.9 million. In connection with the Lease Amendment, the Company paid $6.3 million for a termination fee and $0.2 million for other initial direct costs, which will be deferred and recognized over the remaining lease term. The Company’s security deposit was reduced by approximately $2.7 million to approximately $5.0 million. The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of 9.7%, which resulted in a reduction of the ROU asset of $21.4 million and a reduction in the operating lease liabilities of $23.5 million. The Company recorded the resulting gain of approximately $2.1 million as a component of operating expenses in the consolidated statement of operations and comprehensive loss for the year ended December 31, 2020. On September 15, 2020 the Company entered into the Second Lease Amendment to its Head Lease. The Second Lease Amendment provides for the partial termination of the Company’s rights and obligations with respect to a portion of the leased premises of approximately 17,000 rentable square feet. The Surrender Space includes 15,700 rentable square feet being subleased by the Company to a subtenant. The Company will continue to lease approximately 57,000 square feet of space. The Company reduced its remaining lease payments through June 2029 by approximately $16.9 million. The Company paid no termination or other initial direct costs related to the execution of the Second Lease Amendment. The Company’s security deposit was reduced by approximately $1.2 million to approximately $3.8 million, which is classified as restricted cash on the Company’s consolidated balance sheet as of December 31, 2020. The Second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of 6.1%, which resulted in a reduction of the ROU asset of $5.9 million and a reduction in the operating lease liabilities of $5.5 million. The Company recorded the resulting loss of approximately $0.4 million as a component of operating expenses in the consolidated statement of operations and comprehensive loss for the year ended December 31, 2020. The Company had an operating lease right-of-use asset of approximately $43.4 million and $68.1 million related to the amended Head Lease recorded in its consolidated balance sheets as of December 31, 2020 and 2019, respectively. The Company had current operating lease liabilities of approximately $3.3 million and $3.4 million, and noncurrent operating lease liabilities of approximately $38.9 million and $70.5 million, related to the amended Head Lease recorded in its consolidated balance sheets as of December 31, 2020 and 2019, respectively. Lease cost is recognized on a straight-line basis over the lease term. For the years ended December 31, 2020 and 2019, the Company recognized a total of approximately $8.6 million and $9.3 million, respectively, of total lease costs. Variable lease costs not subject to an index or rate are recognized as incurred. For the years ended December 31, 2020 and 2019, the Company recognized a total of approximately $2.2 million and $1.8 million, respectively, of variable lease costs related to the Head Lease, as amended. Supplemental cash flow information related to leases for the periods reported is as follows:
Year Ended December 31, 2020
Year Ended December 31, 2019
Right-of-use assets obtained in exchange for new operating lease upon lease commencement (in thousands)
$
—
$
71,266
Decrease in right-of-use assets related to lease modifications
$
27,333
$
—
Decrease in operating lease liabilities due to lease modifications
$
29,002
$
—
Cash paid for amounts included in the measurement of lease liabilities (in thousands)
$
7,411
$
3,288
Cash received for tenant improvements included in the measurement of lease liabilities (in thousands)
$
—
$
2,289
Weighted-average remaining lease term of operating leases (in years)
8.5
9.5
Weighted-average discount rate of operating leases
6.1
%
10.9
% Future minimum lease payments under non-cancelable operating leases under ASC 842 as of December 31, 2020 are as follows (in thousands):
Operating Lease Payments
2021
5,742
2022
5,908
2023
6,080
2024
6,256
2025
6,438
2026 and thereafter
24,047
Total future minimum lease payments (receipts)
54,471
Less: present value adjustment
12,245
Operating lease liabilities at December 31, 2020
42,226
Less: current portion of operating lease liabilities
3,293
Operating lease liabilities, net of current portion
$
38,933
On March 31, 2019, the Company entered into a short-term sublease of approximately 24,000 rentable square feet with Ironwood to provide temporary working space for a portion of its workforce while the buildout of the Company’s new premises was being completed. The sublease was for an initial one-month term with several one-month extension options. The Company subleased the space for approximately 1.5 months, vacating the space and terminating the sublease in mid-May 2019. The Company incurred approximately $0.2 million in rent expense related to the sublease, which is included in the total lease cost of $9.3 million, for the year ended December 31, 2019. On October 18, 2019, the Company entered into an agreement with a third party to sublease 15,700 rentable square feet of its lease premises under the Head Lease. The sublease was scheduled to expire on June 30, 2029, unless earlier terminated in accordance with the sublease agreement, and has no extension options. The sublease provides for annual base rent of approximately $1.5 million in the first year, which increases on a yearly basis by 3.0% (subject to an abatement of base rent of approximately $0.7 million for the first six months of the sublease). As part of the consideration for the sublease, the sublessee agreed to provide licensed rooms and services within the sublease premises to the Company over the sublease term free of charge. In addition, the sublessee is responsible for its pro rata share of certain costs, taxes and operating expenses related to the subleased space, the consideration for which is variable and is based on the actual operating costs of the lessor. The Company allocated the total consideration in the sublease agreement between the lease and non-lease components in the contract based on their relative standalone prices. The Company determined that the variable consideration relates exclusively to non-lease components and will be recognized as incurred. The sublease included an initial security deposit of $0.5 million, which was provided by the sublessee in the form of a letter of credit, and an additional security deposit of $0.4 million within nine months of the sublease commencement. On September 15, 2020, concurrent with execution of the Second Lease Amendment, the Company entered into the Sublease Termination Agreement to terminate its sublease of 15,700 rentable square feet. Under the terms of the Sublease Termination Agreement, the subtenant is relieved of its obligation to provide future cash rental payments to the Company. The agreements requiring the former subtenant to provide licensed rooms and services to the Company free of charge through the original sublease term survived the sublease termination. The Company expects to receive the benefit of the licensed rooms and services beginning in the third quarter of 2021. The letter of credit security deposit related to the sublease was released. The Company determined that the Sublease Termination Agreement constitutes a non-monetary exchange under ASC 845 Nonmonetary Transactions (“ASC 845”) where, in return for the free rooms and the services, the Company agreed to terminate its rights and obligations under the sublease agreement. In accordance with ASC 845, the Company determined that the accounting for the transaction should be based on the fair value of assets or services involved. The Company estimated the fair value of the rooms and services to be approximately $1.5 million and $2.9 million, respectively. Accordingly, prepaid rooms and services of $4.4 million were recorded upon the sublease termination, of which $1.6 million is recorded in other current assets and $2.8 million is recorded in other assets in the consolidated balance sheets as of December 31, 2020. Termination fee income of $3.1 million was recognized related to the rooms and services, after considering the rent receivable balance of $1.3 million outstanding from the subtenant. The remaining unamortized direct costs of $0.2 million were written off. The effects of the Sublease Termination Agreement are recorded within sublease termination income, net in the consolidated and combined statements of operations and comprehensive loss. The Company determined that the licensed rooms represent a lease under ASC 842. Once the Company obtains control of the rooms, the prepaid rooms balance will be reclassified from other assets to a ROU asset, and the related lease expense will be recorded on a straight-line basis over the lease term. The Company determined that the licensed services represent a non-lease component, which will be recognized separately from the lease component for this asset class. The expense related to the licensed services will be recognized on a straight-line basis over the period the services are received. Both the lease expense and services expense will be recognized as a component of research and development costs in the consolidated and combined statements of operations and comprehensive loss. For the years ended December 31, 2020 and 2019, gross sublease income of $1.5 million and $0.4 million, respectively, and net sublease income of approximately $0.3 million and $0.1 million, respectively, was recorded in interest and other income, net in the consolidated and combin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12 Months Ended</t>
        </is>
      </c>
    </row>
    <row r="2">
      <c r="B2" s="2" t="inlineStr">
        <is>
          <t>Dec. 31, 2020</t>
        </is>
      </c>
    </row>
    <row r="3">
      <c r="A3" s="3" t="inlineStr">
        <is>
          <t>Disclosure Of Compensation Related Costs Sharebased Payments [Abstract]</t>
        </is>
      </c>
    </row>
    <row r="4">
      <c r="A4" s="4" t="inlineStr">
        <is>
          <t>Share-based Compensation Plans</t>
        </is>
      </c>
      <c r="B4" s="4" t="inlineStr">
        <is>
          <t>9. Share-based Compensation Plans Prior to the Separation, share-based compensation expense was allocated to Cyclerion using a combined specific identification and pro-rata method based on internal project related costs and headcount that management believed were consistent and reasonable. In connection with the Separation, Cyclerion adopted its own share-based compensation plans. Specifically, Cyclerion adopted the 2019 Employee Stock Purchase Plan (“2019 ESPP”) and the 2019 Equity Incentive Plan (“2019 Equity Plan”). Under the 2019 ESPP, eligible employees may use payroll deductions to purchase shares of stock in offerings under the plan, and thereby acquire an interest in the future of the Company. Under the 2019 Equity Plan, new post-Separation awards, including stock options and restricted stock units (“RSUs”), may be granted to employees of the Company. Cyclerion also mirrored two of Ironwood’s existing plans, the Amended and Restated 2005 Stock Incentive Plan (“2005 Equity Plan”) and the Amended and Restated 2010 Employee, Director and Consultant Equity Incentive Plan (“2010 Equity Plan). These mirror plans were adopted to facilitate the exchange of Ironwood equity awards for Cyclerion equity awards upon the Separation as part of the equity conversion. As a result of the Separation and in accordance with the EMA, employees of both companies retained their existing Ironwood vested options and received a pro-rata share of Cyclerion options, regardless of which company employed them post-Separation. For employees that were ultimately employed by Cyclerion, unvested Ironwood options and RSUs were converted to unvested Cyclerion options and RSUs. The conversion of equity awards resulting from the Separation impacted approximately 143 employees and was treated as a Type 1 modification under ASC Topic 718, Share-Based Payments, The following table provides share-based compensation reflected in the Company’s consolidated and combined statements of operations and comprehensive loss for the years ended December 31, 2020 and 2019 (in thousands):
Year Ended December 31,
2020
2019
Research and development
$
6,799
$
8,729
General and administrative
8,193
10,901
$
14,992
$
19,630
Stock Options Stock options granted under the Company’s equity plans generally have a ten-year term and vest over a period of four years, provided the individual continues to serve at the Company through the vesting dates. Options granted under all equity plans are exercisable at a price per share not less than the fair market value of the underlying common stock on the date of grant. The estimated fair value of options, including the effect of estimated forfeitures, is recognized over the requisite service period, which is typically the vesting period of each option. A summary of stock option activity for the years ended December 31, 2020 and 2019 is as follows:
Weighted
Weighted
Average
Average
Average
Remaining
Intrinsic
Number
Exercise
Contractual
Value (in
of Options
Price
Term (Years)
thousands)
Outstanding as of December 31, 2018
—
$
—
—
—
Aggregate impact of conversion related to spin-off
6,456,982
14.90
—
—
Granted
1,687,029
8.17
—
—
Exercised
(47,580
)
8.22
—
—
Cancelled or forfeited
(692,795
)
13.50
—
—
Outstanding as of December 31, 2019
7,403,636
$
13.54
7.5
531
Granted
1,382,846
2.65
—
—
Exercised
(17,571
)
2.01
—
—
Cancelled or forfeited
(1,342,555
)
11.74
—
—
Outstanding as of December 31, 2020
7,426,356
$
11.87
7.0
$
1,178
Exercisable at December 31, 2020
4,020,960
$
14.41
5.5
$
191
During the years ended December 31, 2020 and 2019, the Company granted stock options to purchase an aggregate of 1,382,846 shares and 1,687,029, respectively, at weighted average grant date fair values per option share of $1.97 and $4.97, respectively. The total grant date fair value of options granted during the years ended December 31, 2020 and 2019 was $2.7 million and $8.4 million, respectively. As of December 31, 2020, the unrecognized share-based compensation expense, net of estimated forfeitures, related to all unvested stock options held by Cyclerion’s employees is $14.6 million and the weighted average period over which that expense is expected to be recognized is 2.72 years. The weighted-average Black-Scholes assumptions used in estimating the fair value of the stock options granted by Cyclerion following the Separation during the years ended December 31, 2020 and 2019 were as follows:
Year Ended
Year Ended
December 31, 2020
December 31, 2019
Weighted average risk-free interest rate
0.43
%
1.77
%
Expected dividend yield
—
—
Expected option term (in years)
6.3
6.3
Expected stock price volatility
91.73
%
65.20
% For the years ended December 31, 2020 and 2019, expected volatility was estimated using an average of the historical volatility of the common stock of a group of similar companies that were publicly traded. The Company will continue to apply this process until a sufficient amount of historical information regarding the volatility of its own stock price becomes available. The Company has granted to certain employees performance based options to purchase shares of common stock. These options are subject to performance based milestone vesting. During the years ended December 31, 2020 and 2019 there were no shares that vested as a result of performance milestone achievements. The Company recorded no share-based compensation expense related to these performance-based options for the years ended December 31, 2020 and 2019. Market-based Stock Options The Company has granted to certain employees performance‑based options to purchase shares of common stock. These options are subject to performance‑based milestone vesting. During the years ended December 31, 2020 and 2019 there were no shares that vested as a result of performance milestone achievements. The Company recorded no share-based compensation expense related to these performance-based options for the years ended December 31, 2020 and 2019. The Company also has granted to certain employees stock options containing market conditions that vest upon the achievement of specified price targets of the Company’s share price for a period through December 31, 2024. Vesting is measured based upon the average closing price of the Company’s share price for any thirty consecutive trading days, subject to certain service requirements. Stock compensation cost is expensed on a straight-line basis over the derived service period for each stock price target within the award, ranging from approximately 4.0 to 4.6 years. The Company accelerates expense when a stock price target is achieved prior to the derived service period. The Company does not reverse expense recognized if the share price target(s) are ultimately not achieved but expense is reversed when a stock award recipient has a break in service prior to the completion of the derived service period. For the years ended December 31, 2020 and 2019, the Company recorded $0.1 million and a de minimis amount of share-based compensation expense, respectively related to these stock options containing market conditions. As of December 31, 2020, there was $0.3 million of unrecognized compensation costs related to stock options containing market conditions, which is expected to be recognized over a weighted-average period of 8.89 years. A summary of stock awards containing market conditions activity for the years ended December 31, 2020 and 2019 is as follows:
Weighted
Weighted
Average
Aggregate
Average
Remaining
Intrinsic
Number of
Exercise
Contractual
Value (in
Options
Price
Term (years)
thousands)
Outstanding as of December 31, 2018
—
$
—
$
—
$
—
Granted
675,000
2.01
—
—
Exercised
—
—
—
—
Cancelled or forfeited
—
—
—
Outstanding as of December 31, 2019
675,000
$
2.01
$
9.9
$
479
Granted
—
—
—
—
Exercised
—
—
—
—
Cancelled or forfeited
(75,000
)
$
2.01
—
—
Outstanding as of December 31, 2020
600,000
$
2.01
8.9
$
630
Exercisable at December 31, 2020
—
$
—
—
$
—
The fair value of stock options containing market conditions is estimated using Monte Carlo simulations. No stock options containing market conditions were granted during the year ended December 31, 2020. The range of assumptions used to determine the fair value of awards granted during the year ended December 31, 2019 were as follows:
Year Ended
December 31, 2019
Weighted average risk-free interest rate
1.76
%
Expected dividend yield
—
Derived service period (in years)
4.0 - 4.6
Expected stock price volatility
65.91
% Restricted Stock Units The RSUs generally vest 25% per year on the approximate anniversary of the date of grant until fully vested, provided the employee remains continuously employed with the Company through each vesting date. Shares of the Company’s common stock are delivered to the employee upon vesting, subject to payment of applicable withholding taxes. The fair value of all RSUs is based on the market value of the Company’s common stock on the date of grant. Compensation expense, including the effect of estimated forfeitures, is recognized over the applicable service period. A summary of RSU activity for the years ended December 31, 2020 and 2019 is as follows:
Weighted Average
Number
Grant Date
of Shares
Fair Value
Unvested as of December 31, 2018
—
$
—
Aggregate impact of conversion related to spin-off
932,469
15.55
Granted
133,705
11.76
Vested
(64,223
)
15.72
Forfeited
(275,476
)
15.54
Unvested as of December 31, 2019
726,475
$
14.85
Granted
—
—
Vested
(221,181
)
15.23
Forfeited
(210,381
)
14.92
Unvested as of December 31, 2020
294,913
$
14.52
As of December 31, 2020, the unrecognized share-based compensation expense, net of estimated forfeitures, related to all unvested restricted stock units by the Company’s employees is $2.4 million and the weighted-average period over which that expense is expected to be recognized is 1.85 years. Restricted Stock Awards Any of the Company’s non-employee directors who served as non-employee directors of Ironwood received shares of the Company’s unvested restricted stock in respect of any outstanding unvested awards of Ironwood restricted stock they held. Such restricted stock awards were subject to the vesting schedule set forth in the original Ironwood restricted stock award. On April 1, 2019, the Company made grants of 21,942 shares of its restricted stock at a weighted average grant date fair value of $14.81 to its non-employee directors who did not hold Ironwood restricted stock prior to the distribution. Such restricted stock awards have an equivalent value to the shares of the Company’s restricted stock granted to its non-employee directors who held Ironwood restricted stock prior to the distribution, and have been pro-rated to reflect each non-employee director’s period of service with the Company from the date of the distribution to the anticipated date of the first annual grant. These restricted stock awards fully vested on May 30, 2019. The Company did not grant any restricted stock awards during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10. Loss per share Basic and diluted net loss per common share is computed by dividing net loss by the weighted average number of common shares outstanding during the period. Prior to April 1, 2019, there were no Cyclerion shares outstanding, as such, the shares outstanding immediately after the distribution and the private placement were used to calculate the basic and diluted net loss per share for the year ended December 31, 2019. Basic and diluted earnings per share are calculated as follows:
Year Ended December 31,
2020
2019
Numerator:
Net loss (in thousands)
$
(77,802
)
$
(123,008
)
Denominator:
Weighted average shares used in calculating net loss per share — basic and diluted (in thousands)
30,403
27,380
Net loss per share — basic and diluted
$
(2.56
)
$
(4.49
) For the year ended December 31, 2020 8,026,356 shares of common stock related to stock options and 294,913 shares of common stock related to RSUs were excluded from the calculation of diluted net loss per share since the inclusion of such shares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There was no provision for income taxes for the years ended December 31, 2020, and 2019, due to the Company’s operating losses and a full valuation allowance on deferred tax assets. Deferred income taxes reflect the net tax effects of temporary differences between the carrying amounts of assets and liabilities for financial reporting purposes and the amounts used for income tax purposes. A reconciliation of income taxes computed using the U.S. federal statutory rate to that reflected in operations follows (in thousands):
Year Ended December 31,
2020
2019
U.S.
$
(77,884
)
$
(122,437
)
International
82
31
Loss before benefit from income taxes
$
(77,802
)
$
(122,406
)
Income tax benefit using U.S. federal statutory rate
$
(16,338
)
$
(25,705
)
State income taxes, net of federal benefit
(5,619
)
(7,548
)
Non-deductible share-based compensation
16
55
Share-based compensation - shortfalls/(windfalls)
1,047
273
Permanent differences
(94
)
1,528
Tax credits
(2,469
)
(4,875
)
Separation-related adjustments
—
9,800
Other
(16
)
(6
)
Change in valuation allowance
23,473
26,478
$
—
$
—
The effective income tax rate is based upon the income for the year, the composition of the income in different countries, and adjustments, if any, for the potential tax consequences, benefits or resolutions of audits or other tax contingencies. Our income tax rate in foreign jurisdictions is lower than our income tax rate in the United States. Deferred tax assets (liabilities) consist of the following as of December 31, 2020 and 2019 (in thousands):
Year Ended December 31,
2020
2019
Deferred tax assets:
Net operating loss carryforwards
$
27,007
$
17,228
Tax credit carryforwards
7,185
3,733
Share-based compensation
5,890
3,593
Operating lease - liability
11,536
20,195
Property and equipment
1,362
1,954
Capitalized research and development
12,684
—
Accruals and reserves
518
1,561
Total deferred tax assets
$
66,182
$
48,264
Deferred tax liabilities:
Operating lease - right of use asset
$
(11,857
)
$
(18,615
)
Prepaid sublease termination
(1,203
)
—
Total deferred tax liabilities
(13,060
)
(18,615
)
Net deferred tax assets
53,122
29,649
Valuation allowance
(53,122
)
(29,649
)
Net deferred tax assets
$
—
$
—
Management of Cyclerion has evaluated the positive and negative evidence bearing upon the possible realization of its deferred tax assets. Management has considered the Company's history of operating losses, in addition to the expected timing of the reversal of existing temporary differences and concluded, in accordance with the applicable accounting standards, that it is more likely than not that the Company will not realize the benefit of its deferred tax assets. Accordingly, the net deferred tax assets have been fully reserved at December 31, 2020 and December 31, 2019. Management reevaluates the positive and negative evidence on a quarterly basis. The valuation allowance increased by approximately $23.5 December 31, 2020 . Cyclerion did not generate net operating loss carryforwards or tax credit carryforwards available for its use until its inception and operation as a standalone legal entity. At December 31, 2020 and 2019, Cyclerion has federal net operating loss carryforwards of approximately $98.8 million and $63.1 million, respectively, to offset future federal taxable income that will be carried forward indefinitely until utilized. As of December 31, 2020, and 2019, Cyclerion had state net operating loss carryforwards of approximately $98.9 million and $63.1 million, respectively, to offset future state taxable income, which will begin to expire in 2039 and will continue to expire through 2040. Cyclerion also had tax credit carryforwards of approximately $7.5 million and $3.8 million as of December 31, 2020 and 2019, respectively, to offset future federal and state income taxes. Federal credits begin to expire in 2039 and will continue to expire through 2040. State credits begin to expire in 2022 and continue through 2034. The Company’s ability to use its operating loss carryforwards and tax credits to offset future taxable income could be subject to restrictions under Section 382 of the U.S. Internal Revenue Code of 1986, as amended (the “Internal Revenue Code”). These potential restrictions may limit the future use of the operating loss carryforwards and tax credits if certain ownership changes described in the Internal Revenue Code occur. Changes in stock ownership may occur that would create these limitations on the Company’s use of the operating loss carryforwards and tax credits. In such a situation, the Company may be required to pay income taxes, even though significant operating loss carryforwards and tax credits exist. The Company has not as yet conducted a study of its research and development credit carry 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if an adjustment were required. Upon audit, taxing authorities may challenge all or part of an uncertain income tax position. While Cyclerion has no history of tax audits since its inception on a standalone basis, it may be subject to tax audits by federal and state taxing authorities in the future. Accordingly, Cyclerion regularly assesses the outcome of potential examinations in each of the taxing jurisdictions when determining the adequacy of the amount of unrecognized tax benefit recorded. Cyclerion had no unrecognized tax benefits as of December 31, 2020 and 2019. Cyclerion will recognize interest and penalties, if any, related to uncertain tax positions in income tax expense. As of December 31, 2020 and 2019, no interest or penalties have been accrued. There are no current federal or state income tax audits in progress. On March 27, 2020, the Coronavirus Aid, Relief and Economic Security (“CARES”) Act was enacted and signed into law. The CARES Act is an emergency economic stimulus package in response to the COVID-19 pandemic, which among other things contains numerous income tax provisions, some of which are effective retroactively for fiscal years ended before the date of enactment. The CARES Act includes certain tax relief provisions, including modifications to the NOL rules, including a provision to carryback losses from 2018 – 2020 tax years, temporary changes to business interest expense disallowance rules (IRC §163(j)), qualified improvement property, payroll tax delays/ credits, and several other tax and non-tax benefits. These tax provisions should have no significant income tax ramifications for Cyclerion, but the Company will continue to monitor any changes and guidance in order to consider potential opportunities. The CARES Act also created a program called the Paycheck Protection Program (“PPP”) to be administered by the Small Business Administration (“SBA”). Cyclerion received $3.5 million of loan proceeds on April 21, 2020 under the PPP, as fully described in Note 2, Summary of Significant Accounting Poli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Contribution Plan</t>
        </is>
      </c>
      <c r="B1" s="2" t="inlineStr">
        <is>
          <t>12 Months Ended</t>
        </is>
      </c>
    </row>
    <row r="2">
      <c r="B2" s="2" t="inlineStr">
        <is>
          <t>Dec. 31, 2020</t>
        </is>
      </c>
    </row>
    <row r="3">
      <c r="A3" s="3" t="inlineStr">
        <is>
          <t>Defined Contribution Pension And Other Postretirement Plans Disclosure [Abstract]</t>
        </is>
      </c>
    </row>
    <row r="4">
      <c r="A4" s="4" t="inlineStr">
        <is>
          <t>Defined Contribution Plan</t>
        </is>
      </c>
      <c r="B4" s="4" t="inlineStr">
        <is>
          <t>12. Defined Contribution Plan Prior to the Separation, Ironwood maintained a defined contribution 401(k) Savings Plan in the form of a qualified 401(k) plan for the benefit of substantially all of its employees, which included Ironwood employees who became Cyclerion employees. Compensation expense related to the 401(k) match was allocated to Cyclerion using a pro-rata method based on project-related costs and headcount that management believes are consistent and reasonable. Subsequent to the Separation, Cyclerion adopted a defined contribution 401(k) Savings Plan similar to the plan in place at Ironwood. The plan assets under the Ironwood defined contribution 401(k) Savings Plan were transferred to the Cyclerion plan. Subject to certain IRS limits, eligible employees may elect to contribute from 1% to 100% of their compensation. Cyclerion contributions to the plan are at the sole discretion of the board of directors. Currently, Cyclerion provides a matching contribution of 75% of the employee’s contributions, up to $6,000 annually. Included in compensation expense for employees that are directly attributable to Cyclerion is approximately $0.5 million and $0.6 million for years ended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4395</v>
      </c>
      <c r="C3" s="7" t="n">
        <v>94895</v>
      </c>
    </row>
    <row r="4">
      <c r="A4" s="4" t="inlineStr">
        <is>
          <t>Related party accounts receivable</t>
        </is>
      </c>
      <c r="B4" s="6" t="n">
        <v>127</v>
      </c>
      <c r="C4" s="6" t="n">
        <v>1474</v>
      </c>
    </row>
    <row r="5">
      <c r="A5" s="4" t="inlineStr">
        <is>
          <t>Prepaid expenses</t>
        </is>
      </c>
      <c r="B5" s="6" t="n">
        <v>816</v>
      </c>
      <c r="C5" s="6" t="n">
        <v>1966</v>
      </c>
    </row>
    <row r="6">
      <c r="A6" s="4" t="inlineStr">
        <is>
          <t>Other current assets</t>
        </is>
      </c>
      <c r="B6" s="6" t="n">
        <v>3163</v>
      </c>
      <c r="C6" s="6" t="n">
        <v>2862</v>
      </c>
    </row>
    <row r="7">
      <c r="A7" s="4" t="inlineStr">
        <is>
          <t>Total current assets</t>
        </is>
      </c>
      <c r="B7" s="6" t="n">
        <v>58501</v>
      </c>
      <c r="C7" s="6" t="n">
        <v>101197</v>
      </c>
    </row>
    <row r="8">
      <c r="A8" s="4" t="inlineStr">
        <is>
          <t>Restricted cash, net of current portion</t>
        </is>
      </c>
      <c r="B8" s="6" t="n">
        <v>3837</v>
      </c>
      <c r="C8" s="6" t="n">
        <v>4991</v>
      </c>
    </row>
    <row r="9">
      <c r="A9" s="4" t="inlineStr">
        <is>
          <t>Property and equipment, net</t>
        </is>
      </c>
      <c r="B9" s="6" t="n">
        <v>6865</v>
      </c>
      <c r="C9" s="6" t="n">
        <v>11613</v>
      </c>
    </row>
    <row r="10">
      <c r="A10" s="4" t="inlineStr">
        <is>
          <t>Operating lease right-of-use asset</t>
        </is>
      </c>
      <c r="B10" s="6" t="n">
        <v>43402</v>
      </c>
      <c r="C10" s="6" t="n">
        <v>68137</v>
      </c>
    </row>
    <row r="11">
      <c r="A11" s="4" t="inlineStr">
        <is>
          <t>Other assets</t>
        </is>
      </c>
      <c r="B11" s="6" t="n">
        <v>2773</v>
      </c>
      <c r="C11" s="6" t="n">
        <v>540</v>
      </c>
    </row>
    <row r="12">
      <c r="A12" s="4" t="inlineStr">
        <is>
          <t>Total assets</t>
        </is>
      </c>
      <c r="B12" s="6" t="n">
        <v>115378</v>
      </c>
      <c r="C12" s="6" t="n">
        <v>186478</v>
      </c>
    </row>
    <row r="13">
      <c r="A13" s="3" t="inlineStr">
        <is>
          <t>Current liabilities:</t>
        </is>
      </c>
    </row>
    <row r="14">
      <c r="A14" s="4" t="inlineStr">
        <is>
          <t>Accounts payable</t>
        </is>
      </c>
      <c r="B14" s="6" t="n">
        <v>1149</v>
      </c>
      <c r="C14" s="6" t="n">
        <v>3230</v>
      </c>
    </row>
    <row r="15">
      <c r="A15" s="4" t="inlineStr">
        <is>
          <t>Related party accounts payable</t>
        </is>
      </c>
      <c r="B15" s="6" t="n">
        <v>286</v>
      </c>
      <c r="C15" s="6" t="n">
        <v>81</v>
      </c>
    </row>
    <row r="16">
      <c r="A16" s="4" t="inlineStr">
        <is>
          <t>Accrued research and development costs</t>
        </is>
      </c>
      <c r="B16" s="6" t="n">
        <v>1421</v>
      </c>
      <c r="C16" s="6" t="n">
        <v>2198</v>
      </c>
    </row>
    <row r="17">
      <c r="A17" s="4" t="inlineStr">
        <is>
          <t>Accrued expenses and other current liabilities</t>
        </is>
      </c>
      <c r="B17" s="6" t="n">
        <v>7294</v>
      </c>
      <c r="C17" s="6" t="n">
        <v>9320</v>
      </c>
    </row>
    <row r="18">
      <c r="A18" s="4" t="inlineStr">
        <is>
          <t>Short-term note payable</t>
        </is>
      </c>
      <c r="B18" s="6" t="n">
        <v>3509</v>
      </c>
    </row>
    <row r="19">
      <c r="A19" s="4" t="inlineStr">
        <is>
          <t>Current portion of operating lease liabilities</t>
        </is>
      </c>
      <c r="B19" s="6" t="n">
        <v>3293</v>
      </c>
      <c r="C19" s="6" t="n">
        <v>3420</v>
      </c>
    </row>
    <row r="20">
      <c r="A20" s="4" t="inlineStr">
        <is>
          <t>Total current liabilities</t>
        </is>
      </c>
      <c r="B20" s="6" t="n">
        <v>16952</v>
      </c>
      <c r="C20" s="6" t="n">
        <v>18249</v>
      </c>
    </row>
    <row r="21">
      <c r="A21" s="4" t="inlineStr">
        <is>
          <t>Operating lease liabilities, net of current portion</t>
        </is>
      </c>
      <c r="B21" s="6" t="n">
        <v>38933</v>
      </c>
      <c r="C21" s="6" t="n">
        <v>70500</v>
      </c>
    </row>
    <row r="22">
      <c r="A22" s="4" t="inlineStr">
        <is>
          <t>Commitments and contingencies</t>
        </is>
      </c>
      <c r="B22" s="4" t="inlineStr">
        <is>
          <t xml:space="preserve"> </t>
        </is>
      </c>
      <c r="C22" s="4" t="inlineStr">
        <is>
          <t xml:space="preserve"> </t>
        </is>
      </c>
    </row>
    <row r="23">
      <c r="A23" s="3" t="inlineStr">
        <is>
          <t>Stockholders' equity</t>
        </is>
      </c>
    </row>
    <row r="24">
      <c r="A24" s="4" t="inlineStr">
        <is>
          <t>Accumulated deficit</t>
        </is>
      </c>
      <c r="B24" s="6" t="n">
        <v>-163429</v>
      </c>
      <c r="C24" s="6" t="n">
        <v>-85627</v>
      </c>
    </row>
    <row r="25">
      <c r="A25" s="4" t="inlineStr">
        <is>
          <t>Paid-in capital</t>
        </is>
      </c>
      <c r="B25" s="6" t="n">
        <v>222949</v>
      </c>
      <c r="C25" s="6" t="n">
        <v>183376</v>
      </c>
    </row>
    <row r="26">
      <c r="A26" s="4" t="inlineStr">
        <is>
          <t>Accumulated other comprehensive loss</t>
        </is>
      </c>
      <c r="B26" s="6" t="n">
        <v>-27</v>
      </c>
      <c r="C26" s="6" t="n">
        <v>-20</v>
      </c>
    </row>
    <row r="27">
      <c r="A27" s="4" t="inlineStr">
        <is>
          <t>Total stockholders' equity</t>
        </is>
      </c>
      <c r="B27" s="6" t="n">
        <v>59493</v>
      </c>
      <c r="C27" s="6" t="n">
        <v>97729</v>
      </c>
    </row>
    <row r="28">
      <c r="A28" s="4" t="inlineStr">
        <is>
          <t>Total liabilities and stockholders' equity</t>
        </is>
      </c>
      <c r="B28" s="7" t="n">
        <v>115378</v>
      </c>
      <c r="C28" s="7" t="n">
        <v>186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12 Months Ended</t>
        </is>
      </c>
    </row>
    <row r="2">
      <c r="B2" s="2" t="inlineStr">
        <is>
          <t>Dec. 31, 2020</t>
        </is>
      </c>
    </row>
    <row r="3">
      <c r="A3" s="3" t="inlineStr">
        <is>
          <t>Restructuring And Related Activities [Abstract]</t>
        </is>
      </c>
    </row>
    <row r="4">
      <c r="A4" s="4" t="inlineStr">
        <is>
          <t>Workforce Reduction</t>
        </is>
      </c>
      <c r="B4" s="4" t="inlineStr">
        <is>
          <t>13. Workforce Reduction 2020 Workforce Reduction On November 5, 2020, the Company began a reduction of its current workforce by approximately forty-eight (48) full-time employees in order to align its resources with its current priorities of focusing on the MELAS study, the planned ADv study and further characterization of CY6463 novel pharmacology. The Company estimates total costs related to the workforce reduction to be approximately $5.0 million including approximately $0.1 million in stock-based compensation from the modification of certain share-based equity awards. The Company reduced its workforce by approximately thirty-one (31) employees in the fourth quarter of 2020 and recorded approximately $4.1 million of severance and benefits costs in accordance with ASC Topic 420, Exit or Disposal Cost Obligations, or ASC 420, including a de minimis amount of stock-based compensation expense, for the year ended December 31, 2020. The workforce reduction is expected to be completed by the end of the first quarter of 2021. The following table summarizes the accrued liabilities activity recorded in connection with the reduction in workforce for the year ended December 31, 2020 (in thousands):
Amounts accrued at December 31, 2019
Charges
Amount paid
Adjustments
Amounts accrued at December 31, 2020
2020 workforce reduction
$
—
$
4,040
$
400
$
—
$
3,640
Total
$
—
$
4,040
$
400
$
—
$
3,640
2019 Workforce Reduction On October 30, 2019, the Company began a reduction of its current workforce by approximately thirty (30) full-time employees in order to align its resources with its ongoing clinical and preclinical programs, innovation strategy and partnering efforts. The workforce reduction was substantially completed during the year ended December 31, 2019, in which the Company recorded approximately $2.8 million of severance and benefits costs in accordance with ASC 420. The Company recorded approximately $0.2 million of severance and benefits costs and a de minimis amount of adjustments during the year ended December 31, 2020. The following table summarizes the accrued liabilities activity recorded in connection with the reduction in workforce for the years ended December 31, 2020 and 2019 (in thousands):
December 31, 2018
Charges
Amount paid
Amounts accrued at December 31, 2019
Charges
Amount paid
Adjustments
Amounts accrued at December 31, 2020
2019 workforce reduction
$
—
$
2,807
$
798
$
2,009
$
158
$
2,137
$
(30
)
$
—
Total
$
—
$
2,807
$
798
$
2,009
$
158
$
2,137
$
(3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 did not operate as a separate, stand-alone entity for the full period covered by the annual consolidated and combined financial statements. The Company’s consolidated balance sheets as of December 31, 2020 and 2019, statement of operations and comprehensive loss for the year ended December 31, 2020 and the statement of cash flows for the year ended December 31, 2020 consist of the consolidated balances of Cyclerion as prepared on a stand-alone basis. The Company’s consolidated and combined statement of operations and comprehensive loss for the year ended December 31, 2019 as well as our statement of cash flows for the year ended December 31, 2019 have been prepared on a “carve out” basis for the periods and dates prior to the Separation on April 1, 2019. The consolidated and combined financial statements reflect the historical results of the operations, financial position and cash flows of Cyclerion, in conformity with United States generally accepted accounting principles (“U.S. GAAP”). The accompanying consolidated and combined financial statements reflect the consolidated and combined financial position and consolidated and combined results of operations of the Company as an independent, publicly-traded company for the period after the Separation on April 1, 2019. The consolidated and combined financial statements also reflect the financial position and results of operations of the Company as a combined reporting entity of Ironwood for periods prior to the Separation. For periods prior to the Separation, the consolidated and combined financial statements of Cyclerion reflect the assets, liabilities, and expenses directly attributable to Cyclerion, as well as allocations of certain corporate level assets, liabilities and expenses, deemed necessary to fairly present the financial position, results of operations and cash flows of Cyclerion, as discussed further below. As such, these allocations may not be indicative of the actual amounts that would have been recorded had Cyclerion operated as an independent, publicly traded company for the years presented. During the year ended December 31, 2019, the Company recorded approximately $7.8 million in Separation-related adjustments in its consolidated and combined statements of stockholders’ equity (deficit). The Separation-related adjustments primarily related to differences between assets and liabilities transferred to Cyclerion as a result of the Separation and assets and liabilities reported in the Company’s combined balance sheets as of March 31, 2019. Prior to the Separation, Cyclerion was dependent upon Ironwood for all of its working capital and financing requirements, as Ironwood used a centralized approach to cash management and financing its operations. There were no cash amounts specifically attributable to Cyclerion for the historical periods presented; therefore, there is no cash reflected for historical periods in the consolidated and combined financial statements. Accordingly, cash and cash equivalents, debt or related interest expense have not been allocated to Cyclerion in the historical financial statements. Financing transactions related to Cyclerion are accounted for as a component of net parent investment in the historical combined balance sheets and as a financing activity on the accompanying combined statements of cash flows. Prior to the Separation, Cyclerion’s combined financial statements included an allocation of expenses related to certain Ironwood corporate functions, including senior management, legal, human resources, finance, information technology and quality assurance. These expenses were allocated to Cyclerion based on direct usage or benefit where identifiable, with the remainder allocated pro-rata based on project related costs, headcount or other measures. These allocations may not be indicative of the actual expense that would have been incurred had Cyclerion operated as an independent, publicly traded company for the periods presented. Prior to the Separation, the combined balance sheets of Cyclerion included assets and liabilities that were allocated principally on a specific identification basis and net parent investment was shown in lieu of stockholders’ equity. As a result of the Separation, the Company’s net parent investment balance was reclassified to paid-in capital.</t>
        </is>
      </c>
    </row>
    <row r="5">
      <c r="A5" s="4" t="inlineStr">
        <is>
          <t>Principles of Consolidation</t>
        </is>
      </c>
      <c r="B5" s="4" t="inlineStr">
        <is>
          <t xml:space="preserve">Principles of Consolidation The accompanying consolidated and combined financial statements include the accounts of Cyclerion Therapeutics, Inc. and its wholly owned subsidiaries, Cyclerion GmbH and Cyclerion Securities Corporation. All intercompany transactions and balances are eliminated in consolidation. </t>
        </is>
      </c>
    </row>
    <row r="6">
      <c r="A6" s="4" t="inlineStr">
        <is>
          <t>Segment Information</t>
        </is>
      </c>
      <c r="B6" s="4" t="inlineStr">
        <is>
          <t>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t>
        </is>
      </c>
    </row>
    <row r="7">
      <c r="A7" s="4" t="inlineStr">
        <is>
          <t>Use of Estimates</t>
        </is>
      </c>
      <c r="B7" s="4" t="inlineStr">
        <is>
          <t>Use of Estimates The preparation of consolidated and combined financial statements in accordance with U.S. GAAP requires the Company’s management to make estimates and judgments that may affect the reported amounts of assets and liabilities and disclosure of contingent assets and liabilities at the date of the consolidated and combined financial statements, and the amounts of expenses during the reported periods. On an ongoing basis, the Company’s management evaluates its estimates, judgments and methodologies. Significant estimates and assumptions in the consolidated and combined financial statements include those related to allocations of expenses, assets and liabilities from Ironwood’s historical financial statements for the periods prior to the Separation, impairment of long-lived asset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t>
        </is>
      </c>
    </row>
    <row r="8">
      <c r="A8" s="4" t="inlineStr">
        <is>
          <t>Cash and Cash Equivalents</t>
        </is>
      </c>
      <c r="B8" s="4" t="inlineStr">
        <is>
          <t>Cash and Cash Equivalents The Company considers all highly liquid investment instruments with a remaining maturity when purchased of three months or less to be cash equivalents. Investments qualifying as cash equivalents may consist of money market funds and overnight repurchase agreements. The carrying amount of cash equivalents approximates fair value. There were no cash amounts specifically attributable to Cyclerion for the historical periods presented; therefore, there is no cash reflected in the combined financial statements.</t>
        </is>
      </c>
    </row>
    <row r="9">
      <c r="A9" s="4" t="inlineStr">
        <is>
          <t>Restricted Cash</t>
        </is>
      </c>
      <c r="B9" s="4" t="inlineStr">
        <is>
          <t>Restricted Cash The Company is contingently liable under an unused letter of credit with a bank, related to the Company’s facility lease, in the amount of approximately $3.8 million and approximately $7.7 million as of December 31, 2020 and 2019, respectively. The Company records the collateral used to secure the letter of credit as restricted cash. The full amount of restricted cash was recorded as a component of non-current assets at December 31, 2020. The amount of restricted cash in current assets and non-current assets was approximately $2.7 million and $5.0 million, respectively, at December 31, 2019.</t>
        </is>
      </c>
    </row>
    <row r="10">
      <c r="A10" s="4" t="inlineStr">
        <is>
          <t>Property and Equipment</t>
        </is>
      </c>
      <c r="B10" s="4" t="inlineStr">
        <is>
          <t xml:space="preserve">Property and Equipment Property and equipment, including leasehold improvements, are recorded at cost, and are depreciated when placed into service using the straight-line method based on their estimated useful lives as follows:
Asset Description
Estimated Useful Life (In Years)
Laboratory equipment
5
Computer and office equipment
3
Furniture and fixtures
7
Software
3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Costs for capital assets not yet placed into service have been capitalized as construction in progress and are depreciated in accordance with the above guidelines once placed into service. Maintenance and repair costs are expensed as incurred. Leasehold improvements are amortized over the shorter of the estimated useful life of the asset or the lease term. The Company has no capital leases. Property and equipment that is no longer required for the business is considered disposed of when it ceases to be used. Disposals are either sold or retired and the net book value is removed from the consolidated balance sheet and a corresponding gain or loss on the sale or disposal is recognized as a component of operating expenses in the consolidated and combined statements of operations and comprehensive loss. </t>
        </is>
      </c>
    </row>
    <row r="11">
      <c r="A11" s="4" t="inlineStr">
        <is>
          <t>Fair Value of Investment Instruments</t>
        </is>
      </c>
      <c r="B11" s="4" t="inlineStr">
        <is>
          <t>Fair Value of Investment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is>
      </c>
    </row>
    <row r="12">
      <c r="A12" s="4" t="inlineStr">
        <is>
          <t>Foreign Currency Translation Adjustment</t>
        </is>
      </c>
      <c r="B12" s="4" t="inlineStr">
        <is>
          <t>Foreign Currency Translation Adjustment The functional currency of the Company’s foreign subsidiary is its local currency, the Swiss franc. The assets and liabilities of the Company’s foreign subsidiary are translated into U.S. dollars at exchange rates in effect at the balance sheet date. Income and expense items are translated at the average exchange rates prevailing during the period. The cumulative translation effect for the Company’s foreign subsidiary is included as a foreign currency translation adjustment in the consolidated and combined statements of stockholders’ equity (deficit) and as a component of comprehensive loss in the consolidated and combined statements of operations and comprehensive loss. The Company’s intercompany accounts are typically denominated in the functional currency of the foreign subsidiary. Gains and losses resulting from the remeasurement of intercompany balances are recorded in the consolidated statements of operations.</t>
        </is>
      </c>
    </row>
    <row r="13">
      <c r="A13" s="4" t="inlineStr">
        <is>
          <t>Related Party Accounts Receivable</t>
        </is>
      </c>
      <c r="B13" s="4" t="inlineStr">
        <is>
          <t>Related Party Accounts Receivable The Company makes judgments as to its ability to collect outstanding receivables and provides an allowance for receivables when collection becomes doubtful. Provisions are made based upon a specific review of all significant outstanding invoices. The Company’s receivables primarily relate to amounts earned under a Development Agreement with Ironwood. The Company believes that credit risks associated with Ironwood are not significant. To date, the Company has not had significant write-offs of bad debt and the Company did not have an allowance for doubtful accounts as of December 31, 2020 or 2019.</t>
        </is>
      </c>
    </row>
    <row r="14">
      <c r="A14" s="4" t="inlineStr">
        <is>
          <t>Impairment of Long-Lived Assets</t>
        </is>
      </c>
      <c r="B14" s="4" t="inlineStr">
        <is>
          <t>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20 or 2019.</t>
        </is>
      </c>
    </row>
    <row r="15">
      <c r="A15" s="4" t="inlineStr">
        <is>
          <t>Leases</t>
        </is>
      </c>
      <c r="B15" s="4" t="inlineStr">
        <is>
          <t>Leases Effective January 1, 2019, the Company adopted Accounting Standards Codification (“ASC”) Topic 842, Leases The recognition of right-of-use (“ROU”) assets and lease liabilities related to the Company’s operating leases under ASC 842 has had a material impact on the Company’s consolidated and combined financial statements. As part of the ASC 842 adoption, the Company has used certain practical expedients outlined in the guidance. These practical expedients include:
•
Account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
An entity need not reassess initial direct costs for any existing leases. The Company has a property lease for its headquarters location at 301 Binney Street, Cambridge, MA (the “Head Lease”). The Company determines if an arrangement is a lease at the inception of the contract. The asset component of the Company’s operating leases is recorded as operating lease right-of-use (“ROU”) assets, and the liability component is recorded as current portion of operating lease liabilities and operating lease liabilities, net of current portion, in the Company’s consolidated balance sheets. ROU assets and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Lease cost is recognized on a straight-line basis over the lease term, and includes amounts related to short-term leases. Variable lease costs that do not depend on an index or rate are recognized as incurred. ROU assets and operating lease liabilities are remeasured upon certain modifications to leases using the present value of remaining lease payments and estimated incremental borrowing rate upon lease modification. The difference between the remeasured ROU assets and the operating lease liabilities are recognized as a gain or loss in operating expenses. The Company reviews any changes to its lease agreements for potential modifications and/or indicators of impairment of the respective ROU asset. On October 18, 2019, the Company entered into an agreement to sublease 15,700 rentable square feet of its Head Lease to a subtenant (the “Sublease Agreement”). Sublease income is recognized on straight-line basis over the term of the sublease agreement and is recorded net of the related rent expense from the Head Lease within interest and other income, net in the consolidated and combined statements of operations and comprehensive loss. In sublease agreements that contain non-monetary consideration, the Company estimates the fair market value of the non-monetary consideration received using market data and recognizes it on a straight-line basis over the sublease term. Variable lease consideration that does not depend on an index or rate is allocated to a non-lease component and is recognized over time in accordance with the pattern of transfer. No modification or impairment was deemed to have occurred by entering into the sublease agreement because the Company was not released, either fully or in part, from its obligations under the Head Lease. See Note 8, Leases On February 28, 2020 the Company entered into an amendment to its Head Lease (the “Lease Amendment”). The Lease Amendment provided for the partial termination of the Company's rights and obligations with respect to a portion of the leased premises of approximately 40,000 rentable square feet. The Company will continue to lease approximately 74,000 rentable square feet under terms of the amended lease. The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and the Company recorded a gain of approximately $2.1 million as a component of operating expenses for the year ended December 31, 2020. No impairment of the ROU asset was deemed to have occurred. See Note 8, Leases On September 15, 2020, the Company entered into an amendment to its Head Lease (the “Second Lease Amendment”). The Second Lease Amendment provided for the partial termination of the Company's rights and obligations with respect to a portion of the leased premises of approximately 17,000 rentable square feet (the “Surrender Space”). The Surrender Space includes the 15,700 rentable square feet being subleased by the Company to a subtenant. The Company will continue to lease approximately 57,000 rentable square feet under terms of the amended lease. The Second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and the Company recorded a loss of approximately $0.4 million as a component of operating expenses for the year ended December 31, 2020. No impairment of the ROU asset was deemed to have occurred. See Note 8, Leases On September 15, 2020, concurrent with the execution of the Second Lease Amendment, the Company entered into an agreement with its subtenant to terminate the Sublease Agreement of approximately 15,700 rentable square feet (“the Sublease Termination Agreement”). Under the terms of the Sublease Termination Agreement, the former subtenant is obligated to provide licensed rooms and services to the Company free of charge through the original sublease term. Upon termination of the sublease, the Company recognized sublease termination income of approximately $3.1 million related to the prepaid rooms and services, and wrote off the remaining indirect costs from the sublease of approximately $0.2 million, in the consolidated and combined statements of operations and comprehensive loss for the year ended December 31, 2020 Leases</t>
        </is>
      </c>
    </row>
    <row r="16">
      <c r="A16" s="4" t="inlineStr">
        <is>
          <t>Paycheck Protection Program Loan</t>
        </is>
      </c>
      <c r="B16" s="4" t="inlineStr">
        <is>
          <t>Paycheck Protection Program Loan On April 21, 2020, the Company received loan proceeds in the amount of approximately $3.5 million pursuant to a promissory note agreement (the “Promissory Note”) with a bank under the Paycheck Protection Program (“PPP”). The PPP, established as part of the Coronavirus Aid, Relief and Economic Security Act (“CARES Act”), provides for loans to qualifying businesses for amounts up to 2.5 times of the average monthly payroll expenses of the qualifying business. The Promissory Note has an original loan maturity of April 20, 2022, a stated interest rate of 1.0% per annum, and has payments of principal and interest that are due monthly after an initial six-month deferral period where interest accrues, but no payments are due. The Promissory Note provides for customary events of default, including, among others, those relating to failure to make payment when due and breaches of representations. The Company may prepay the principal of the Promissory Note at any time without incurring any prepayment charges. The loan is subject to all the terms and conditions applicable under the PPP and is subject to review by the Small Business Association (the “SBA”) for compliance with program requirements, including the Company’s certification that the current economic uncertainty made the PPP loan request necessary to support ongoing operations. On October 2, 2020, the SBA issued procedural guidance with respect to PPP loans and changes in ownership and the Company believes that it is compliant with respect to the 2020 Equity Private Placement and the ATM Offering. In June 2020, the Payroll Protection Program Flexibility Act (“PPPFA”) was signed into law adjusting certain key terms of loans issued under the PPP. In accordance with the PPPFA, the initial deferral period may be extended from six to up to ten months and the loan maturity may be extended from two to five years. The PPPFA also provided for certain other changes, including the extent to which the loan may be forgiven. The loan’s principal and accrued interest are forgivable to the extent that the proceeds are used for eligible purposes, subject to certain limitations, and that the Company maintains its payroll levels over a twenty-four-week period following the loan date. The loan forgiveness amount may be reduced if the Company terminates employees or reduces salaries during the twenty-four-week period. The Company believes that it has used the proceeds for eligible purposes consistent with the provisions of the PPPFA. However, there can be no assurance that any portion of the loan will be forgiven and that we will not have to repay the loan in full. As the legal form of the Promissory Note is a debt obligation, the Company is accounting for it as debt under Accounting Standards Codification (ASC) 470, Debt Interest</t>
        </is>
      </c>
    </row>
    <row r="17">
      <c r="A17" s="4" t="inlineStr">
        <is>
          <t>Revenue</t>
        </is>
      </c>
      <c r="B17" s="4" t="inlineStr">
        <is>
          <t>Revenue Upon executing a revenue generating arrangement, the Company assesses whether it is probable the Company will collect consideration in exchange for the good or service it transfers to the customer. To determine revenue recognition for arrangements that the Company determines are within the scope of ASC Topic 606, Revenue from Contracts with Customers The Company generates revenue from a Development Agreement with Ironwood, pursuant to which the Company provides certain research and development services with respect to certain of Ironwood’s products and product candidates. Such research and development activities are governed by a joint steering committee composed of representatives of both companies. Services performed are invoiced at a mutually agreed upon rate and the initial term of the agreement is two years from the date of Separation and automatically renews for one year unless either party notifies the other at least six months prior to the expiration. Ironwood and the Company have agreed that the Development Agreement will not be renewed beyond its initial term which ends on March 31, 2021.</t>
        </is>
      </c>
    </row>
    <row r="18">
      <c r="A18" s="4" t="inlineStr">
        <is>
          <t>Research and Development Costs</t>
        </is>
      </c>
      <c r="B18" s="4" t="inlineStr">
        <is>
          <t>Research and Development Cost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The Company estimates the period over which such services will be performed and the level of effort to be expended in each period. If actual timing of performance or the level of effort varies from the estimate, the Company will adjust the amounts recorded accordingly. The Company has not experienced any material differences between accrued or prepaid costs and actual costs since inception. Research and development expenses are comprised of costs incurred in performing research and development activities, which may include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and other outside expenses.</t>
        </is>
      </c>
    </row>
    <row r="19">
      <c r="A19" s="4" t="inlineStr">
        <is>
          <t>General and Administrative Expenses</t>
        </is>
      </c>
      <c r="B19" s="4" t="inlineStr">
        <is>
          <t>General and Administrative Expenses The Company expenses general and administrative costs to operations as incurred. General and administrative expense consists of compensation, share-based compensation, benefits and other employee-related expenses for personnel in the Company’s administrative, finance, legal, information technology, business development and human resource functions. Other costs include the legal costs of pursuing patent protection of the Company’s intellectual property, general and administrative related facility costs, insurance costs and professional fees for accounting and legal services.</t>
        </is>
      </c>
    </row>
    <row r="20">
      <c r="A20" s="4" t="inlineStr">
        <is>
          <t>Income taxes</t>
        </is>
      </c>
      <c r="B20" s="4" t="inlineStr">
        <is>
          <t>Income taxes The Company is primarily subject to U.S. federal and Massachusetts state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he tax positions taken or expected to be taken in the course of preparing the Company tax returns are required to be evaluated to determine whether the tax positions are “more-likely-than-not” of being sustained by the applicable tax authority. Tax positions not deemed to meet a more-likely-than-not threshold would be recorded as a tax expense in the current year. The determination as to whether the tax benefit will more likely than not be realized is based upon the technical merits of the tax position as well as consideration of the available facts and circumstances. It does not consider the likelihood of whether or not the IRS will review the position. Cyclerion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affect Cyclerion's income tax provision in future periods. There were no uncertain tax positions that require accrual or disclosure in the consolidated financial statements as of December 31, 2020, and 2019. The Company’s policy is to recognize interest and penalties related to income tax, if any, in income tax expense. As of December 31, 2020, and 2019, the Company has no accruals for interest or penalties related to income tax matters.</t>
        </is>
      </c>
    </row>
    <row r="21">
      <c r="A21" s="4" t="inlineStr">
        <is>
          <t>Patent Costs</t>
        </is>
      </c>
      <c r="B21" s="4" t="inlineStr">
        <is>
          <t>Patent Costs The Company incurred and recorded as operating expense legal and other fees related to patents of approximately $1.7 million and $0.8 million for the years ended December 31, 2020 and 2019, respectively. These costs were charged to general and administrative expenses as incurred.</t>
        </is>
      </c>
    </row>
    <row r="22">
      <c r="A22" s="4" t="inlineStr">
        <is>
          <t>Interest and Other Income, Net</t>
        </is>
      </c>
      <c r="B22" s="4" t="inlineStr">
        <is>
          <t>Interest and Other Income, Net For the year ended December 31, 2020, interest and other income, net consisted of $0.3 million of interest income related to interest generated from our cash and cash equivalents balances and $0.3 million of net sublease income, net of a de minimis amount of interest expense related to the PPP loan. For the year ended December 31, 2019, interest and other income, net consisted of $1.9 million of interest income related to interest generated from our cash and cash equivalents balances and $0.1 million of net sublease income.</t>
        </is>
      </c>
    </row>
    <row r="23">
      <c r="A23" s="4" t="inlineStr">
        <is>
          <t>Subsequent Events</t>
        </is>
      </c>
      <c r="B23" s="4" t="inlineStr">
        <is>
          <t>Subsequent Events Subsequent Events</t>
        </is>
      </c>
    </row>
    <row r="24">
      <c r="A24" s="4" t="inlineStr">
        <is>
          <t>New Accounting Pronouncements</t>
        </is>
      </c>
      <c r="B24" s="4" t="inlineStr">
        <is>
          <t>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and combined financial statements, the Company did not adopt any new accounting pronouncements during the years ended December 31, 2020 and 2019, that had a material effect on its consolidated and combined financial statements. In June 2016, the FASB issued ASU No. 2016-13, Measurement of Credit Losses on Financial Instruments Codification Improvements to Topic 326, Financial Instruments—Credit Losses, Topic 815, Derivatives and Hedging, and Topic 825, Financial Instruments Financial Instruments—Credit Losses (Topic 326): Targeted Transition Relief Credit Losses (Topic 326), Derivatives and Hedging (Topic 815), and Leases (Topic 842) Codification Improvements to Topic 326, Financial Instruments-Credit Losses (“ASU 2019-11”) and Financial Instruments—Credit Losses (Topic 326) and Leases (Topic 842)("ASU 2020-02") Financial Instruments-Credit Losses In August 2018, the FASB issued ASU No. 2018-13, Fair Value Measurement (“ASU 2018-13”): Disclosure Framework—Changes to the Disclosure Requirement for Fair Value Measurement In August 2018, the FASB issued ASU No. 2018-15, Customer’s Accounting for Implementation Costs Incurred in a Cloud Computing Arrangement that is a Service Contract Intangibles—Goodwill and Other—Internal Use Software No other accounting standards known by the Company to be applicable to it that have been issued by the FASB or other standard-setting bodies and that do not require adoption until a future date are expected to have a material impact on the Company’s consolidated and combin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 xml:space="preserve">Property and equipment, including leasehold improvements, are recorded at cost, and are depreciated when placed into service using the straight-line method based on their estimated useful lives as follows:
Asset Description
Estimated Useful Life (In Years)
Laboratory equipment
5
Computer and office equipment
3
Furniture and fixtures
7
Software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inancial assets measured at fair value on a recurring basis and indicating the level of the fair value hierarchy</t>
        </is>
      </c>
      <c r="B4" s="4" t="inlineStr">
        <is>
          <t>The Company’s cash equivalents are generally classified within Level 1 of the fair value hierarchy. The following tables present information about the Company’s financial assets measured at fair value on a recurring basis as of December 31, 2020 and 2019 and indicate the level of the fair value hierarchy used to determine such fair values (in thousands):
Fair Value Measurements as of December 31, 2020 Using:
Level 1
Level 2
Level 3
Total
Cash equivalents:
Money market funds
$
53,240
$
—
$
—
$
53,240
Cash equivalents
$
53,240
$
—
$
—
$
53,240
Fair Value Measurements as of December 31, 2019 Using:
Level 1
Level 2
Level 3
Total
Cash equivalents:
Money market funds
$
93,859
$
—
$
—
$
93,859
Cash equivalents
$
93,859
$
—
$
—
$
93,8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ed of the following (in thousands):
December 31,
December 31,
2020
2019
Laboratory equipment
$
—
$
14,505
Software
2,214
2,232
Construction in progress
—
915
Computer and office equipment
44
1,890
Leasehold improvements
14,894
13,673
Property and equipment, gross
17,152
33,215
Less: accumulated depreciation and amortization
(10,287
)
(21,602
)
Property and equipment, net
$
6,865
$
11,6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Liabilities And Other Liabilities [Abstract]</t>
        </is>
      </c>
    </row>
    <row r="4">
      <c r="A4" s="4" t="inlineStr">
        <is>
          <t>Schedule of accrued expenses and other current liabilities</t>
        </is>
      </c>
      <c r="B4" s="4" t="inlineStr">
        <is>
          <t>Accrued expenses and other current liabilities consisted of the following (in thousands):
December 31,
December 31,
2020
2019
Accrued incentive compensation
$
1,720
$
3,767
Salaries and related
514
1,730
Accrued vacation
555
969
Professional fees
689
441
Accrued severance and benefit costs
3,640
2,009
Other
176
404
Accrued expenses and other current liabilities
$
7,294
$
9,3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cash flow information related to leases</t>
        </is>
      </c>
      <c r="B4" s="4" t="inlineStr">
        <is>
          <t>Supplemental cash flow information related to leases for the periods reported is as follows:
Year Ended December 31, 2020
Year Ended December 31, 2019
Right-of-use assets obtained in exchange for new operating lease upon lease commencement (in thousands)
$
—
$
71,266
Decrease in right-of-use assets related to lease modifications
$
27,333
$
—
Decrease in operating lease liabilities due to lease modifications
$
29,002
$
—
Cash paid for amounts included in the measurement of lease liabilities (in thousands)
$
7,411
$
3,288
Cash received for tenant improvements included in the measurement of lease liabilities (in thousands)
$
—
$
2,289
Weighted-average remaining lease term of operating leases (in years)
8.5
9.5
Weighted-average discount rate of operating leases
6.1
%
10.9
%</t>
        </is>
      </c>
    </row>
    <row r="5">
      <c r="A5" s="4" t="inlineStr">
        <is>
          <t>Future minimum lease payments under non-cancelable operating leases under ASC 842</t>
        </is>
      </c>
      <c r="B5" s="4" t="inlineStr">
        <is>
          <t>Future minimum lease payments under non-cancelable operating leases under ASC 842 as of December 31, 2020 are as follows (in thousands):
Operating Lease Payments
2021
5,742
2022
5,908
2023
6,080
2024
6,256
2025
6,438
2026 and thereafter
24,047
Total future minimum lease payments (receipts)
54,471
Less: present value adjustment
12,245
Operating lease liabilities at December 31, 2020
42,226
Less: current portion of operating lease liabilities
3,293
Operating lease liabilities, net of current portion
$
38,9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Disclosure Of Compensation Related Costs Sharebased Payments [Abstract]</t>
        </is>
      </c>
    </row>
    <row r="4">
      <c r="A4" s="4" t="inlineStr">
        <is>
          <t>Schedule of share-based compensation expense</t>
        </is>
      </c>
      <c r="B4" s="4" t="inlineStr">
        <is>
          <t>The following table provides share-based compensation reflected in the Company’s consolidated and combined statements of operations and comprehensive loss for the years ended December 31, 2020 and 2019 (in thousands):
Year Ended December 31,
2020
2019
Research and development
$
6,799
$
8,729
General and administrative
8,193
10,901
$
14,992
$
19,630</t>
        </is>
      </c>
    </row>
    <row r="5">
      <c r="A5" s="4" t="inlineStr">
        <is>
          <t>Schedule of stock option activity</t>
        </is>
      </c>
      <c r="B5" s="4" t="inlineStr">
        <is>
          <t>A summary of stock option activity for the years ended December 31, 2020 and 2019 is as follows:
Weighted
Weighted
Average
Average
Average
Remaining
Intrinsic
Number
Exercise
Contractual
Value (in
of Options
Price
Term (Years)
thousands)
Outstanding as of December 31, 2018
—
$
—
—
—
Aggregate impact of conversion related to spin-off
6,456,982
14.90
—
—
Granted
1,687,029
8.17
—
—
Exercised
(47,580
)
8.22
—
—
Cancelled or forfeited
(692,795
)
13.50
—
—
Outstanding as of December 31, 2019
7,403,636
$
13.54
7.5
531
Granted
1,382,846
2.65
—
—
Exercised
(17,571
)
2.01
—
—
Cancelled or forfeited
(1,342,555
)
11.74
—
—
Outstanding as of December 31, 2020
7,426,356
$
11.87
7.0
$
1,178
Exercisable at December 31, 2020
4,020,960
$
14.41
5.5
$
191</t>
        </is>
      </c>
    </row>
    <row r="6">
      <c r="A6" s="4" t="inlineStr">
        <is>
          <t>Schedule of weighted-average assumptions used in estimating the fair value of the stock options</t>
        </is>
      </c>
      <c r="B6" s="4" t="inlineStr">
        <is>
          <t>The weighted-average Black-Scholes assumptions used in estimating the fair value of the stock options granted by Cyclerion following the Separation during the years ended December 31, 2020 and 2019 were as follows:
Year Ended
Year Ended
December 31, 2020
December 31, 2019
Weighted average risk-free interest rate
0.43
%
1.77
%
Expected dividend yield
—
—
Expected option term (in years)
6.3
6.3
Expected stock price volatility
91.73
%
65.20
%</t>
        </is>
      </c>
    </row>
    <row r="7">
      <c r="A7" s="4" t="inlineStr">
        <is>
          <t>Summary of stock awards containing market conditions activity</t>
        </is>
      </c>
      <c r="B7" s="4" t="inlineStr">
        <is>
          <t>A summary of stock awards containing market conditions activity for the years ended December 31, 2020 and 2019 is as follows:
Weighted
Weighted
Average
Aggregate
Average
Remaining
Intrinsic
Number of
Exercise
Contractual
Value (in
Options
Price
Term (years)
thousands)
Outstanding as of December 31, 2018
—
$
—
$
—
$
—
Granted
675,000
2.01
—
—
Exercised
—
—
—
—
Cancelled or forfeited
—
—
—
Outstanding as of December 31, 2019
675,000
$
2.01
$
9.9
$
479
Granted
—
—
—
—
Exercised
—
—
—
—
Cancelled or forfeited
(75,000
)
$
2.01
—
—
Outstanding as of December 31, 2020
600,000
$
2.01
8.9
$
630
Exercisable at December 31, 2020
—
$
—
—
$
—</t>
        </is>
      </c>
    </row>
    <row r="8">
      <c r="A8" s="4" t="inlineStr">
        <is>
          <t>Schedule of weighted-average assumptions used in estimating the fair value of the stock awards containing market conditions</t>
        </is>
      </c>
      <c r="B8" s="4" t="inlineStr">
        <is>
          <t>The fair value of stock options containing market conditions is estimated using Monte Carlo simulations. No stock options containing market conditions were granted during the year ended December 31, 2020. The range of assumptions used to determine the fair value of awards granted during the year ended December 31, 2019 were as follows:
Year Ended
December 31, 2019
Weighted average risk-free interest rate
1.76
%
Expected dividend yield
—
Derived service period (in years)
4.0 - 4.6
Expected stock price volatility
65.91
%</t>
        </is>
      </c>
    </row>
    <row r="9">
      <c r="A9" s="4" t="inlineStr">
        <is>
          <t>Summary of RSU activity</t>
        </is>
      </c>
      <c r="B9" s="4" t="inlineStr">
        <is>
          <t>A summary of RSU activity for the years ended December 31, 2020 and 2019 is as follows:
Weighted Average
Number
Grant Date
of Shares
Fair Value
Unvested as of December 31, 2018
—
$
—
Aggregate impact of conversion related to spin-off
932,469
15.55
Granted
133,705
11.76
Vested
(64,223
)
15.72
Forfeited
(275,476
)
15.54
Unvested as of December 31, 2019
726,475
$
14.85
Granted
—
—
Vested
(221,181
)
15.23
Forfeited
(210,381
)
14.92
Unvested as of December 31, 2020
294,913
$
14.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Basic and diluted earnings per share are calculated as follows:
Year Ended December 31,
2020
2019
Numerator:
Net loss (in thousands)
$
(77,802
)
$
(123,008
)
Denominator:
Weighted average shares used in calculating net loss per share — basic and diluted (in thousands)
30,403
27,380
Net loss per share — basic and diluted
$
(2.56
)
$
(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reconciliation of income taxes computed using the U.S. federal statutory rate</t>
        </is>
      </c>
      <c r="B4" s="4" t="inlineStr">
        <is>
          <t>A reconciliation of income taxes computed using the U.S. federal statutory rate to that reflected in operations follows (in thousands):
Year Ended December 31,
2020
2019
U.S.
$
(77,884
)
$
(122,437
)
International
82
31
Loss before benefit from income taxes
$
(77,802
)
$
(122,406
)
Income tax benefit using U.S. federal statutory rate
$
(16,338
)
$
(25,705
)
State income taxes, net of federal benefit
(5,619
)
(7,548
)
Non-deductible share-based compensation
16
55
Share-based compensation - shortfalls/(windfalls)
1,047
273
Permanent differences
(94
)
1,528
Tax credits
(2,469
)
(4,875
)
Separation-related adjustments
—
9,800
Other
(16
)
(6
)
Change in valuation allowance
23,473
26,478
$
—
$
—</t>
        </is>
      </c>
    </row>
    <row r="5">
      <c r="A5" s="4" t="inlineStr">
        <is>
          <t>Summary of deferred tax assets (liabilities)</t>
        </is>
      </c>
      <c r="B5" s="4" t="inlineStr">
        <is>
          <t>Deferred tax assets (liabilities) consist of the following as of December 31, 2020 and 2019 (in thousands):
Year Ended December 31,
2020
2019
Deferred tax assets:
Net operating loss carryforwards
$
27,007
$
17,228
Tax credit carryforwards
7,185
3,733
Share-based compensation
5,890
3,593
Operating lease - liability
11,536
20,195
Property and equipment
1,362
1,954
Capitalized research and development
12,684
—
Accruals and reserves
518
1,561
Total deferred tax assets
$
66,182
$
48,264
Deferred tax liabilities:
Operating lease - right of use asset
$
(11,857
)
$
(18,615
)
Prepaid sublease termination
(1,203
)
—
Total deferred tax liabilities
(13,060
)
(18,615
)
Net deferred tax assets
53,122
29,649
Valuation allowance
(53,122
)
(29,649
)
Net deferred tax asset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v>
      </c>
      <c r="C3" s="7" t="n">
        <v>0</v>
      </c>
    </row>
    <row r="4">
      <c r="A4" s="4" t="inlineStr">
        <is>
          <t>Common stock, shares authorized</t>
        </is>
      </c>
      <c r="B4" s="6" t="n">
        <v>400000000</v>
      </c>
      <c r="C4" s="6" t="n">
        <v>400000000</v>
      </c>
    </row>
    <row r="5">
      <c r="A5" s="4" t="inlineStr">
        <is>
          <t>Common stock, shares issued</t>
        </is>
      </c>
      <c r="B5" s="6" t="n">
        <v>34047300</v>
      </c>
      <c r="C5" s="6" t="n">
        <v>27598133</v>
      </c>
    </row>
    <row r="6">
      <c r="A6" s="4" t="inlineStr">
        <is>
          <t>Common stock, shares outstanding</t>
        </is>
      </c>
      <c r="B6" s="6" t="n">
        <v>34047300</v>
      </c>
      <c r="C6" s="6" t="n">
        <v>27598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orkforce Reduction (Tables)</t>
        </is>
      </c>
      <c r="B1" s="2" t="inlineStr">
        <is>
          <t>12 Months Ended</t>
        </is>
      </c>
    </row>
    <row r="2">
      <c r="B2" s="2" t="inlineStr">
        <is>
          <t>Dec. 31, 2020</t>
        </is>
      </c>
    </row>
    <row r="3">
      <c r="A3" s="3" t="inlineStr">
        <is>
          <t>Restructuring And Related Activities [Abstract]</t>
        </is>
      </c>
    </row>
    <row r="4">
      <c r="A4" s="4" t="inlineStr">
        <is>
          <t>Schedule of accrued liabilities activity allocated to Cyclerion in connection with the reduction in workforce</t>
        </is>
      </c>
      <c r="B4" s="4" t="inlineStr">
        <is>
          <t>The following table summarizes the accrued liabilities activity recorded in connection with the reduction in workforce for the year ended December 31, 2020 (in thousands):
Amounts accrued at December 31, 2019
Charges
Amount paid
Adjustments
Amounts accrued at December 31, 2020
2020 workforce reduction
$
—
$
4,040
$
400
$
—
$
3,640
Total
$
—
$
4,040
$
400
$
—
$
3,640
The following table summarizes the accrued liabilities activity recorded in connection with the reduction in workforce for the years ended December 31, 2020 and 2019 (in thousands):
December 31, 2018
Charges
Amount paid
Amounts accrued at December 31, 2019
Charges
Amount paid
Adjustments
Amounts accrued at December 31, 2020
2019 workforce reduction
$
—
$
2,807
$
798
$
2,009
$
158
$
2,137
$
(30
)
$
—
Total
$
—
$
2,807
$
798
$
2,009
$
158
$
2,137
$
(3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9" customWidth="1" min="1" max="1"/>
    <col width="21" customWidth="1" min="2" max="2"/>
    <col width="45" customWidth="1" min="3" max="3"/>
    <col width="27" customWidth="1" min="4" max="4"/>
    <col width="14" customWidth="1" min="5" max="5"/>
    <col width="80" customWidth="1" min="6" max="6"/>
    <col width="21" customWidth="1" min="7" max="7"/>
    <col width="21" customWidth="1" min="8" max="8"/>
    <col width="22" customWidth="1" min="9" max="9"/>
    <col width="21" customWidth="1" min="10" max="10"/>
  </cols>
  <sheetData>
    <row r="1">
      <c r="A1" s="1" t="inlineStr">
        <is>
          <t>Nature of Business (Details) $ / shares in Units, $ in Thousands</t>
        </is>
      </c>
      <c r="B1" s="2" t="inlineStr">
        <is>
          <t>Sep. 03, 2020USD ($)</t>
        </is>
      </c>
      <c r="C1" s="2" t="inlineStr">
        <is>
          <t>Jul. 29, 2020USD ($)Investor$ / sharesshares</t>
        </is>
      </c>
      <c r="D1" s="2" t="inlineStr">
        <is>
          <t>Apr. 02, 2019USD ($)shares</t>
        </is>
      </c>
      <c r="E1" s="2" t="inlineStr">
        <is>
          <t>Apr. 01, 2019</t>
        </is>
      </c>
      <c r="F1" s="2" t="inlineStr">
        <is>
          <t>Dec. 31, 2020USD ($)shares</t>
        </is>
      </c>
      <c r="G1" s="2" t="inlineStr">
        <is>
          <t>Dec. 31, 2019USD ($)</t>
        </is>
      </c>
      <c r="H1" s="2" t="inlineStr">
        <is>
          <t>Jul. 24, 2020USD ($)</t>
        </is>
      </c>
      <c r="I1" s="2" t="inlineStr">
        <is>
          <t>Nov. 15, 2019employee</t>
        </is>
      </c>
      <c r="J1" s="2" t="inlineStr">
        <is>
          <t>May 03, 2019employee</t>
        </is>
      </c>
    </row>
    <row r="2">
      <c r="A2" s="3" t="inlineStr">
        <is>
          <t>Nature of Business</t>
        </is>
      </c>
    </row>
    <row r="3">
      <c r="A3" s="4" t="inlineStr">
        <is>
          <t>Health care trust fund, Description</t>
        </is>
      </c>
      <c r="F3" s="4" t="inlineStr">
        <is>
          <t>We have initiated our CY6463 Phase 2 clinical trial in adult participants with MELAS. In the coming months, we will use the findings of the translational pharmacology study, in addition to observations from the first-in-human Phase 1 study, to inform further clinical development activities, including the initiation of a planned Phase 2 clinical trial in ADv in mid-2021, as well as explore other potential indications. The ADv study will be supported in part by a grant from the Alzheimer’s Association’s Part the Cloud-Gates Partnership Grant Program, which provides Cyclerion with $2 million of funding over two years.</t>
        </is>
      </c>
    </row>
    <row r="4">
      <c r="A4" s="4" t="inlineStr">
        <is>
          <t>Common stock dividend issued (shares of Cyclerion per ten shares of Ironwood)</t>
        </is>
      </c>
      <c r="E4" s="9" t="n">
        <v>0.1</v>
      </c>
    </row>
    <row r="5">
      <c r="A5" s="4" t="inlineStr">
        <is>
          <t>Issuance of common stock - private placement, net of fees (in shares) | shares</t>
        </is>
      </c>
      <c r="F5" s="6" t="n">
        <v>24250</v>
      </c>
    </row>
    <row r="6">
      <c r="A6" s="4" t="inlineStr">
        <is>
          <t>Gross proceeds from 2020/2019 private placement</t>
        </is>
      </c>
      <c r="F6" s="7" t="n">
        <v>24250</v>
      </c>
      <c r="G6" s="7" t="n">
        <v>175000</v>
      </c>
    </row>
    <row r="7">
      <c r="A7" s="4" t="inlineStr">
        <is>
          <t>Issuance of common stock – 2019 private placement, net of fees</t>
        </is>
      </c>
      <c r="G7" s="6" t="n">
        <v>164622</v>
      </c>
    </row>
    <row r="8">
      <c r="A8" s="4" t="inlineStr">
        <is>
          <t>Separation-related adjustment</t>
        </is>
      </c>
      <c r="G8" s="7" t="n">
        <v>7752</v>
      </c>
    </row>
    <row r="9">
      <c r="A9" s="4" t="inlineStr">
        <is>
          <t>2020/2019 Equity Private Placement</t>
        </is>
      </c>
    </row>
    <row r="10">
      <c r="A10" s="3" t="inlineStr">
        <is>
          <t>Nature of Business</t>
        </is>
      </c>
    </row>
    <row r="11">
      <c r="A11" s="4" t="inlineStr">
        <is>
          <t>Issuance of common stock - private placement, net of fees (in shares) | shares</t>
        </is>
      </c>
      <c r="C11" s="6" t="n">
        <v>6062500</v>
      </c>
      <c r="D11" s="6" t="n">
        <v>11817165</v>
      </c>
    </row>
    <row r="12">
      <c r="A12" s="4" t="inlineStr">
        <is>
          <t>Gross proceeds from 2020/2019 private placement</t>
        </is>
      </c>
      <c r="C12" s="7" t="n">
        <v>24300</v>
      </c>
      <c r="D12" s="7" t="n">
        <v>175000</v>
      </c>
    </row>
    <row r="13">
      <c r="A13" s="4" t="inlineStr">
        <is>
          <t>Net proceeds from issuance of shares to accredited investors</t>
        </is>
      </c>
      <c r="C13" s="7" t="n">
        <v>24300</v>
      </c>
      <c r="D13" s="7" t="n">
        <v>165000</v>
      </c>
    </row>
    <row r="14">
      <c r="A14" s="4" t="inlineStr">
        <is>
          <t>Number of investors for private placement | Investor</t>
        </is>
      </c>
      <c r="C14" s="6" t="n">
        <v>2</v>
      </c>
    </row>
    <row r="15">
      <c r="A15" s="4" t="inlineStr">
        <is>
          <t>Common Stock Purchase Agreement</t>
        </is>
      </c>
    </row>
    <row r="16">
      <c r="A16" s="3" t="inlineStr">
        <is>
          <t>Nature of Business</t>
        </is>
      </c>
    </row>
    <row r="17">
      <c r="A17" s="4" t="inlineStr">
        <is>
          <t>Purchase price | $ / shares</t>
        </is>
      </c>
      <c r="C17" s="7" t="n">
        <v>4</v>
      </c>
    </row>
    <row r="18">
      <c r="A18" s="4" t="inlineStr">
        <is>
          <t>IPO</t>
        </is>
      </c>
    </row>
    <row r="19">
      <c r="A19" s="3" t="inlineStr">
        <is>
          <t>Nature of Business</t>
        </is>
      </c>
    </row>
    <row r="20">
      <c r="A20" s="4" t="inlineStr">
        <is>
          <t>Maximum amount of Aggregate initial offering price</t>
        </is>
      </c>
      <c r="H20" s="7" t="n">
        <v>150000</v>
      </c>
    </row>
    <row r="21">
      <c r="A21" s="4" t="inlineStr">
        <is>
          <t>ATM Offering | Jefferies LLC</t>
        </is>
      </c>
    </row>
    <row r="22">
      <c r="A22" s="3" t="inlineStr">
        <is>
          <t>Nature of Business</t>
        </is>
      </c>
    </row>
    <row r="23">
      <c r="A23" s="4" t="inlineStr">
        <is>
          <t>Issuance of common stock - private placement, net of fees (in shares) | shares</t>
        </is>
      </c>
      <c r="F23" s="6" t="n">
        <v>0</v>
      </c>
    </row>
    <row r="24">
      <c r="A24" s="4" t="inlineStr">
        <is>
          <t>Cash commission of gross proceeds of sales of common stock, percentage</t>
        </is>
      </c>
      <c r="B24" s="4" t="inlineStr">
        <is>
          <t>3.00%</t>
        </is>
      </c>
    </row>
    <row r="25">
      <c r="A25" s="4" t="inlineStr">
        <is>
          <t>ATM Offering | Maximum | Jefferies LLC</t>
        </is>
      </c>
    </row>
    <row r="26">
      <c r="A26" s="3" t="inlineStr">
        <is>
          <t>Nature of Business</t>
        </is>
      </c>
    </row>
    <row r="27">
      <c r="A27" s="4" t="inlineStr">
        <is>
          <t>Issuance of common stock – 2019 private placement, net of fees</t>
        </is>
      </c>
      <c r="B27" s="7" t="n">
        <v>50000</v>
      </c>
    </row>
    <row r="28">
      <c r="A28" s="4" t="inlineStr">
        <is>
          <t>Cyclerion GmbH</t>
        </is>
      </c>
    </row>
    <row r="29">
      <c r="A29" s="3" t="inlineStr">
        <is>
          <t>Nature of Business</t>
        </is>
      </c>
    </row>
    <row r="30">
      <c r="A30" s="4" t="inlineStr">
        <is>
          <t>Number of employees | employee</t>
        </is>
      </c>
      <c r="J30" s="6" t="n">
        <v>1</v>
      </c>
    </row>
    <row r="31">
      <c r="A31" s="4" t="inlineStr">
        <is>
          <t>Cyclerion Securities Corporation</t>
        </is>
      </c>
    </row>
    <row r="32">
      <c r="A32" s="3" t="inlineStr">
        <is>
          <t>Nature of Business</t>
        </is>
      </c>
    </row>
    <row r="33">
      <c r="A33" s="4" t="inlineStr">
        <is>
          <t>Number of employees | employee</t>
        </is>
      </c>
      <c r="I3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7" customWidth="1" min="3" max="3"/>
  </cols>
  <sheetData>
    <row r="1">
      <c r="A1" s="1" t="inlineStr">
        <is>
          <t>Summary of Significant Accounting Policies - Segments and Cash (Details) $ in Thousands</t>
        </is>
      </c>
      <c r="B1" s="2" t="inlineStr">
        <is>
          <t>12 Months Ended</t>
        </is>
      </c>
    </row>
    <row r="2">
      <c r="B2" s="2" t="inlineStr">
        <is>
          <t>Dec. 31, 2020USD ($)segment</t>
        </is>
      </c>
      <c r="C2" s="2" t="inlineStr">
        <is>
          <t>Dec. 31, 2019USD ($)</t>
        </is>
      </c>
    </row>
    <row r="3">
      <c r="A3" s="3" t="inlineStr">
        <is>
          <t>Segment Information</t>
        </is>
      </c>
    </row>
    <row r="4">
      <c r="A4" s="4" t="inlineStr">
        <is>
          <t>Number of reportable business segment | segment</t>
        </is>
      </c>
      <c r="B4" s="6" t="n">
        <v>1</v>
      </c>
    </row>
    <row r="5">
      <c r="A5" s="3" t="inlineStr">
        <is>
          <t>Cash and Cash Equivalents</t>
        </is>
      </c>
    </row>
    <row r="6">
      <c r="A6" s="4" t="inlineStr">
        <is>
          <t>Cash</t>
        </is>
      </c>
      <c r="B6" s="7" t="n">
        <v>0</v>
      </c>
    </row>
    <row r="7">
      <c r="A7" s="3" t="inlineStr">
        <is>
          <t>Restricted Cash</t>
        </is>
      </c>
    </row>
    <row r="8">
      <c r="A8" s="4" t="inlineStr">
        <is>
          <t>Contingent liability under an unused letter of credit, posted as a security deposit</t>
        </is>
      </c>
      <c r="B8" s="7" t="n">
        <v>3800</v>
      </c>
      <c r="C8" s="7" t="n">
        <v>7700</v>
      </c>
    </row>
    <row r="9">
      <c r="A9" s="4" t="inlineStr">
        <is>
          <t>Restricted cash, Balance sheet location</t>
        </is>
      </c>
      <c r="B9" s="4" t="inlineStr">
        <is>
          <t>us-gaap:NoncurrentAssets</t>
        </is>
      </c>
    </row>
    <row r="10">
      <c r="A10" s="4" t="inlineStr">
        <is>
          <t>Current restricted cash</t>
        </is>
      </c>
      <c r="C10" s="7" t="n">
        <v>2700</v>
      </c>
    </row>
    <row r="11">
      <c r="A11" s="4" t="inlineStr">
        <is>
          <t>Current restricted cash, Balance sheet location</t>
        </is>
      </c>
      <c r="C11" s="4" t="inlineStr">
        <is>
          <t>us-gaap:OtherAssetsCurrent</t>
        </is>
      </c>
    </row>
    <row r="12">
      <c r="A12" s="4" t="inlineStr">
        <is>
          <t>Restricted cash in non-current assets</t>
        </is>
      </c>
      <c r="B12" s="7" t="n">
        <v>3837</v>
      </c>
      <c r="C12" s="7" t="n">
        <v>499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Laboratory equipment</t>
        </is>
      </c>
    </row>
    <row r="4">
      <c r="A4" s="3" t="inlineStr">
        <is>
          <t>Property and Equipment</t>
        </is>
      </c>
    </row>
    <row r="5">
      <c r="A5" s="4" t="inlineStr">
        <is>
          <t>Estimated Useful Life (In Years)</t>
        </is>
      </c>
      <c r="B5" s="4" t="inlineStr">
        <is>
          <t>5 years</t>
        </is>
      </c>
    </row>
    <row r="6">
      <c r="A6" s="4" t="inlineStr">
        <is>
          <t>Computer and office equipment</t>
        </is>
      </c>
    </row>
    <row r="7">
      <c r="A7" s="3" t="inlineStr">
        <is>
          <t>Property and Equipment</t>
        </is>
      </c>
    </row>
    <row r="8">
      <c r="A8" s="4" t="inlineStr">
        <is>
          <t>Estimated Useful Life (In Years)</t>
        </is>
      </c>
      <c r="B8" s="4" t="inlineStr">
        <is>
          <t>3 years</t>
        </is>
      </c>
    </row>
    <row r="9">
      <c r="A9" s="4" t="inlineStr">
        <is>
          <t>Furniture and fixtures</t>
        </is>
      </c>
    </row>
    <row r="10">
      <c r="A10" s="3" t="inlineStr">
        <is>
          <t>Property and Equipment</t>
        </is>
      </c>
    </row>
    <row r="11">
      <c r="A11" s="4" t="inlineStr">
        <is>
          <t>Estimated Useful Life (In Years)</t>
        </is>
      </c>
      <c r="B11" s="4" t="inlineStr">
        <is>
          <t>7 years</t>
        </is>
      </c>
    </row>
    <row r="12">
      <c r="A12" s="4" t="inlineStr">
        <is>
          <t>Software</t>
        </is>
      </c>
    </row>
    <row r="13">
      <c r="A13" s="3" t="inlineStr">
        <is>
          <t>Property and Equipment</t>
        </is>
      </c>
    </row>
    <row r="14">
      <c r="A14" s="4" t="inlineStr">
        <is>
          <t>Estimated Useful Life (In Years)</t>
        </is>
      </c>
      <c r="B14"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24" customWidth="1" min="2" max="2"/>
    <col width="24" customWidth="1" min="3" max="3"/>
    <col width="21" customWidth="1" min="4" max="4"/>
    <col width="17" customWidth="1" min="5" max="5"/>
    <col width="17" customWidth="1" min="6" max="6"/>
  </cols>
  <sheetData>
    <row r="1">
      <c r="A1" s="1" t="inlineStr">
        <is>
          <t>Summary of Significant Accounting Policies - Leases (Details) $ in Thousands</t>
        </is>
      </c>
      <c r="B1" s="2" t="inlineStr">
        <is>
          <t>Sep. 15, 2020USD ($)ft²</t>
        </is>
      </c>
      <c r="C1" s="2" t="inlineStr">
        <is>
          <t>Feb. 28, 2020USD ($)ft²</t>
        </is>
      </c>
      <c r="D1" s="2" t="inlineStr">
        <is>
          <t>Dec. 31, 2020USD ($)</t>
        </is>
      </c>
      <c r="E1" s="2" t="inlineStr">
        <is>
          <t>Oct. 18, 2019ft²</t>
        </is>
      </c>
      <c r="F1" s="2" t="inlineStr">
        <is>
          <t>Apr. 01, 2019ft²</t>
        </is>
      </c>
    </row>
    <row r="2">
      <c r="A2" s="3" t="inlineStr">
        <is>
          <t>Leases</t>
        </is>
      </c>
    </row>
    <row r="3">
      <c r="A3" s="4" t="inlineStr">
        <is>
          <t>Election of practical expedients package</t>
        </is>
      </c>
      <c r="D3" s="4" t="inlineStr">
        <is>
          <t>true</t>
        </is>
      </c>
    </row>
    <row r="4">
      <c r="A4" s="4" t="inlineStr">
        <is>
          <t>Space subleased to third party (in square feet) | ft²</t>
        </is>
      </c>
      <c r="B4" s="6" t="n">
        <v>15700</v>
      </c>
      <c r="E4" s="6" t="n">
        <v>15700</v>
      </c>
    </row>
    <row r="5">
      <c r="A5" s="4" t="inlineStr">
        <is>
          <t>Gain (loss) on lease modification</t>
        </is>
      </c>
      <c r="D5" s="7" t="n">
        <v>1669</v>
      </c>
    </row>
    <row r="6">
      <c r="A6" s="4" t="inlineStr">
        <is>
          <t>Gain on lease modification, net</t>
        </is>
      </c>
      <c r="D6" s="6" t="n">
        <v>-1669</v>
      </c>
    </row>
    <row r="7">
      <c r="A7" s="4" t="inlineStr">
        <is>
          <t>Sublease termination agreement prepaid rooms and services</t>
        </is>
      </c>
      <c r="B7" s="7" t="n">
        <v>4400</v>
      </c>
    </row>
    <row r="8">
      <c r="A8" s="4" t="inlineStr">
        <is>
          <t>Head Lease</t>
        </is>
      </c>
    </row>
    <row r="9">
      <c r="A9" s="3" t="inlineStr">
        <is>
          <t>Leases</t>
        </is>
      </c>
    </row>
    <row r="10">
      <c r="A10" s="4" t="inlineStr">
        <is>
          <t>Space subleased to third party (in square feet) | ft²</t>
        </is>
      </c>
      <c r="E10" s="6" t="n">
        <v>15700</v>
      </c>
    </row>
    <row r="11">
      <c r="A11" s="4" t="inlineStr">
        <is>
          <t>Rented space (in square feet) | ft²</t>
        </is>
      </c>
      <c r="F11" s="6" t="n">
        <v>114000</v>
      </c>
    </row>
    <row r="12">
      <c r="A12" s="4" t="inlineStr">
        <is>
          <t>Lease Amendment</t>
        </is>
      </c>
    </row>
    <row r="13">
      <c r="A13" s="3" t="inlineStr">
        <is>
          <t>Leases</t>
        </is>
      </c>
    </row>
    <row r="14">
      <c r="A14" s="4" t="inlineStr">
        <is>
          <t>Rentable space terminated from lease agreement (in square feet) | ft²</t>
        </is>
      </c>
      <c r="C14" s="6" t="n">
        <v>40000</v>
      </c>
    </row>
    <row r="15">
      <c r="A15" s="4" t="inlineStr">
        <is>
          <t>Rented space (in square feet) | ft²</t>
        </is>
      </c>
      <c r="C15" s="6" t="n">
        <v>74000</v>
      </c>
    </row>
    <row r="16">
      <c r="A16" s="4" t="inlineStr">
        <is>
          <t>Gain (loss) on lease modification</t>
        </is>
      </c>
      <c r="D16" s="6" t="n">
        <v>2100</v>
      </c>
    </row>
    <row r="17">
      <c r="A17" s="4" t="inlineStr">
        <is>
          <t>ROU asset, impairment loss</t>
        </is>
      </c>
      <c r="C17" s="7" t="n">
        <v>0</v>
      </c>
    </row>
    <row r="18">
      <c r="A18" s="4" t="inlineStr">
        <is>
          <t>Gain on lease modification, net</t>
        </is>
      </c>
      <c r="D18" s="6" t="n">
        <v>-2100</v>
      </c>
    </row>
    <row r="19">
      <c r="A19" s="4" t="inlineStr">
        <is>
          <t>Second Lease Amendment</t>
        </is>
      </c>
    </row>
    <row r="20">
      <c r="A20" s="3" t="inlineStr">
        <is>
          <t>Leases</t>
        </is>
      </c>
    </row>
    <row r="21">
      <c r="A21" s="4" t="inlineStr">
        <is>
          <t>Space subleased to third party (in square feet) | ft²</t>
        </is>
      </c>
      <c r="B21" s="6" t="n">
        <v>15700</v>
      </c>
    </row>
    <row r="22">
      <c r="A22" s="4" t="inlineStr">
        <is>
          <t>Rentable space terminated from lease agreement (in square feet) | ft²</t>
        </is>
      </c>
      <c r="B22" s="6" t="n">
        <v>17000</v>
      </c>
    </row>
    <row r="23">
      <c r="A23" s="4" t="inlineStr">
        <is>
          <t>Rented space (in square feet) | ft²</t>
        </is>
      </c>
      <c r="B23" s="6" t="n">
        <v>57000</v>
      </c>
    </row>
    <row r="24">
      <c r="A24" s="4" t="inlineStr">
        <is>
          <t>Gain (loss) on lease modification</t>
        </is>
      </c>
      <c r="D24" s="6" t="n">
        <v>-400</v>
      </c>
    </row>
    <row r="25">
      <c r="A25" s="4" t="inlineStr">
        <is>
          <t>ROU asset, impairment loss</t>
        </is>
      </c>
      <c r="B25" s="7" t="n">
        <v>0</v>
      </c>
    </row>
    <row r="26">
      <c r="A26" s="4" t="inlineStr">
        <is>
          <t>Rentable space terminated from lease agreement (in square feet) | ft²</t>
        </is>
      </c>
      <c r="B26" s="6" t="n">
        <v>15700</v>
      </c>
    </row>
    <row r="27">
      <c r="A27" s="4" t="inlineStr">
        <is>
          <t>Gain on lease modification, net</t>
        </is>
      </c>
      <c r="D27" s="7" t="n">
        <v>400</v>
      </c>
    </row>
    <row r="28">
      <c r="A28" s="4" t="inlineStr">
        <is>
          <t>Sublease Termination Agreement</t>
        </is>
      </c>
    </row>
    <row r="29">
      <c r="A29" s="3" t="inlineStr">
        <is>
          <t>Leases</t>
        </is>
      </c>
    </row>
    <row r="30">
      <c r="A30" s="4" t="inlineStr">
        <is>
          <t>Rentable space terminated from lease agreement (in square feet) | ft²</t>
        </is>
      </c>
      <c r="B30" s="6" t="n">
        <v>15700</v>
      </c>
    </row>
    <row r="31">
      <c r="A31" s="4" t="inlineStr">
        <is>
          <t>Gain (loss) on lease modification</t>
        </is>
      </c>
      <c r="B31" s="7" t="n">
        <v>3100</v>
      </c>
    </row>
    <row r="32">
      <c r="A32" s="4" t="inlineStr">
        <is>
          <t>Gain on lease modification, net</t>
        </is>
      </c>
      <c r="B32" s="6" t="n">
        <v>-3100</v>
      </c>
    </row>
    <row r="33">
      <c r="A33" s="4" t="inlineStr">
        <is>
          <t>Sublease termination agreement prepaid rooms and services</t>
        </is>
      </c>
      <c r="B33" s="6" t="n">
        <v>3100</v>
      </c>
    </row>
    <row r="34">
      <c r="A34" s="4" t="inlineStr">
        <is>
          <t>Write off lease unamortized direct cost</t>
        </is>
      </c>
      <c r="B34" s="7" t="n">
        <v>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aycheck Protection Program Loan (Details) - USD ($) $ in Thousands</t>
        </is>
      </c>
      <c r="B1" s="2" t="inlineStr">
        <is>
          <t>Apr. 21, 2020</t>
        </is>
      </c>
      <c r="C1" s="2" t="inlineStr">
        <is>
          <t>Dec. 31, 2020</t>
        </is>
      </c>
    </row>
    <row r="2">
      <c r="A2" s="3" t="inlineStr">
        <is>
          <t>Leases</t>
        </is>
      </c>
    </row>
    <row r="3">
      <c r="A3" s="4" t="inlineStr">
        <is>
          <t>Proceeds from short-term note payable</t>
        </is>
      </c>
      <c r="C3" s="7" t="n">
        <v>3509</v>
      </c>
    </row>
    <row r="4">
      <c r="A4" s="4" t="inlineStr">
        <is>
          <t>Short-term liability</t>
        </is>
      </c>
      <c r="C4" s="7" t="n">
        <v>3500</v>
      </c>
    </row>
    <row r="5">
      <c r="A5" s="4" t="inlineStr">
        <is>
          <t>PPP Loan</t>
        </is>
      </c>
    </row>
    <row r="6">
      <c r="A6" s="3" t="inlineStr">
        <is>
          <t>Leases</t>
        </is>
      </c>
    </row>
    <row r="7">
      <c r="A7" s="4" t="inlineStr">
        <is>
          <t>Proceeds from short-term note payable</t>
        </is>
      </c>
      <c r="B7" s="7" t="n">
        <v>3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Patent Costs, and Interest and Other Income (Details) - USD ($) $ in Millions</t>
        </is>
      </c>
      <c r="B1" s="2" t="inlineStr">
        <is>
          <t>12 Months Ended</t>
        </is>
      </c>
    </row>
    <row r="2">
      <c r="B2" s="2" t="inlineStr">
        <is>
          <t>Dec. 31, 2020</t>
        </is>
      </c>
      <c r="C2" s="2" t="inlineStr">
        <is>
          <t>Dec. 31, 2019</t>
        </is>
      </c>
    </row>
    <row r="3">
      <c r="A3" s="3" t="inlineStr">
        <is>
          <t>Revenue</t>
        </is>
      </c>
    </row>
    <row r="4">
      <c r="A4" s="4" t="inlineStr">
        <is>
          <t>Development Agreement, initial term</t>
        </is>
      </c>
      <c r="B4" s="4" t="inlineStr">
        <is>
          <t>2 years</t>
        </is>
      </c>
    </row>
    <row r="5">
      <c r="A5" s="4" t="inlineStr">
        <is>
          <t>Development Agreement, renewal period</t>
        </is>
      </c>
      <c r="B5" s="4" t="inlineStr">
        <is>
          <t>1 year</t>
        </is>
      </c>
    </row>
    <row r="6">
      <c r="A6" s="4" t="inlineStr">
        <is>
          <t>Development Agreement, period for notification of cancellation</t>
        </is>
      </c>
      <c r="B6" s="4" t="inlineStr">
        <is>
          <t>6 months</t>
        </is>
      </c>
    </row>
    <row r="7">
      <c r="A7" s="4" t="inlineStr">
        <is>
          <t>Interest and other income, net</t>
        </is>
      </c>
    </row>
    <row r="8">
      <c r="A8" s="3" t="inlineStr">
        <is>
          <t>Interest and other income, net</t>
        </is>
      </c>
    </row>
    <row r="9">
      <c r="A9" s="4" t="inlineStr">
        <is>
          <t>Interest income generated form cash and cash equivalents balances</t>
        </is>
      </c>
      <c r="B9" s="5" t="n">
        <v>0.3</v>
      </c>
      <c r="C9" s="5" t="n">
        <v>1.9</v>
      </c>
    </row>
    <row r="10">
      <c r="A10" s="4" t="inlineStr">
        <is>
          <t>Net sublease income</t>
        </is>
      </c>
      <c r="B10" s="9" t="n">
        <v>0.3</v>
      </c>
      <c r="C10" s="9" t="n">
        <v>0.1</v>
      </c>
    </row>
    <row r="11">
      <c r="A11" s="4" t="inlineStr">
        <is>
          <t>Patents</t>
        </is>
      </c>
    </row>
    <row r="12">
      <c r="A12" s="3" t="inlineStr">
        <is>
          <t>Patent Costs</t>
        </is>
      </c>
    </row>
    <row r="13">
      <c r="A13" s="4" t="inlineStr">
        <is>
          <t>Legal and other fees</t>
        </is>
      </c>
      <c r="B13" s="5" t="n">
        <v>1.7</v>
      </c>
      <c r="C13" s="5" t="n">
        <v>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Millions</t>
        </is>
      </c>
      <c r="B1" s="2" t="inlineStr">
        <is>
          <t>Dec. 31, 2020</t>
        </is>
      </c>
      <c r="C1" s="2" t="inlineStr">
        <is>
          <t>Dec. 31, 2019</t>
        </is>
      </c>
    </row>
    <row r="2">
      <c r="A2" s="3" t="inlineStr">
        <is>
          <t>Accounting Policies [Abstract]</t>
        </is>
      </c>
    </row>
    <row r="3">
      <c r="A3" s="4" t="inlineStr">
        <is>
          <t>Income tax, penalties and interest accrued</t>
        </is>
      </c>
      <c r="B3" s="7" t="n">
        <v>0</v>
      </c>
      <c r="C3"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USD ($) shares in Millions</t>
        </is>
      </c>
      <c r="B1" s="2" t="inlineStr">
        <is>
          <t>Apr. 02, 2019</t>
        </is>
      </c>
      <c r="C1" s="2" t="inlineStr">
        <is>
          <t>Dec. 31, 2020</t>
        </is>
      </c>
      <c r="D1" s="2" t="inlineStr">
        <is>
          <t>Dec. 31, 2019</t>
        </is>
      </c>
    </row>
    <row r="2">
      <c r="A2" s="3" t="inlineStr">
        <is>
          <t>Related Party Transaction [Line Items]</t>
        </is>
      </c>
    </row>
    <row r="3">
      <c r="A3" s="4" t="inlineStr">
        <is>
          <t>Revenue from related party</t>
        </is>
      </c>
      <c r="C3" s="7" t="n">
        <v>2296000</v>
      </c>
      <c r="D3" s="7" t="n">
        <v>4507000</v>
      </c>
    </row>
    <row r="4">
      <c r="A4" s="4" t="inlineStr">
        <is>
          <t>General and administrative</t>
        </is>
      </c>
      <c r="C4" s="6" t="n">
        <v>28816000</v>
      </c>
      <c r="D4" s="6" t="n">
        <v>34404000</v>
      </c>
    </row>
    <row r="5">
      <c r="A5" s="4" t="inlineStr">
        <is>
          <t>Other Related Party Transactions</t>
        </is>
      </c>
    </row>
    <row r="6">
      <c r="A6" s="3" t="inlineStr">
        <is>
          <t>Related Party Transaction [Line Items]</t>
        </is>
      </c>
    </row>
    <row r="7">
      <c r="A7" s="4" t="inlineStr">
        <is>
          <t>Amounts due to related party</t>
        </is>
      </c>
      <c r="C7" s="6" t="n">
        <v>300000</v>
      </c>
      <c r="D7" s="6" t="n">
        <v>300000</v>
      </c>
    </row>
    <row r="8">
      <c r="A8" s="4" t="inlineStr">
        <is>
          <t>Payments to provide research and development transaction support services</t>
        </is>
      </c>
      <c r="C8" s="6" t="n">
        <v>1500000</v>
      </c>
      <c r="D8" s="6" t="n">
        <v>200000</v>
      </c>
    </row>
    <row r="9">
      <c r="A9" s="4" t="inlineStr">
        <is>
          <t>Ironwood | Transition services agreements</t>
        </is>
      </c>
    </row>
    <row r="10">
      <c r="A10" s="3" t="inlineStr">
        <is>
          <t>Related Party Transaction [Line Items]</t>
        </is>
      </c>
    </row>
    <row r="11">
      <c r="A11" s="4" t="inlineStr">
        <is>
          <t>Related party expense</t>
        </is>
      </c>
      <c r="C11" s="6" t="n">
        <v>200000</v>
      </c>
      <c r="D11" s="6" t="n">
        <v>200000</v>
      </c>
    </row>
    <row r="12">
      <c r="A12" s="4" t="inlineStr">
        <is>
          <t>Ironwood | Development agreement</t>
        </is>
      </c>
    </row>
    <row r="13">
      <c r="A13" s="3" t="inlineStr">
        <is>
          <t>Related Party Transaction [Line Items]</t>
        </is>
      </c>
    </row>
    <row r="14">
      <c r="A14" s="4" t="inlineStr">
        <is>
          <t>Revenue from related party</t>
        </is>
      </c>
      <c r="C14" s="6" t="n">
        <v>2300000</v>
      </c>
      <c r="D14" s="6" t="n">
        <v>4500000</v>
      </c>
    </row>
    <row r="15">
      <c r="A15" s="4" t="inlineStr">
        <is>
          <t>Amounts due from related party</t>
        </is>
      </c>
      <c r="C15" s="6" t="n">
        <v>100000</v>
      </c>
      <c r="D15" s="6" t="n">
        <v>1500000</v>
      </c>
    </row>
    <row r="16">
      <c r="A16" s="4" t="inlineStr">
        <is>
          <t>Ironwood | Separation agreement</t>
        </is>
      </c>
    </row>
    <row r="17">
      <c r="A17" s="3" t="inlineStr">
        <is>
          <t>Related Party Transaction [Line Items]</t>
        </is>
      </c>
    </row>
    <row r="18">
      <c r="A18" s="4" t="inlineStr">
        <is>
          <t>General and administrative</t>
        </is>
      </c>
      <c r="C18" s="6" t="n">
        <v>700000</v>
      </c>
    </row>
    <row r="19">
      <c r="A19" s="4" t="inlineStr">
        <is>
          <t>Payments for Tenant Improvements</t>
        </is>
      </c>
      <c r="D19" s="6" t="n">
        <v>1300000</v>
      </c>
    </row>
    <row r="20">
      <c r="A20" s="4" t="inlineStr">
        <is>
          <t>Amounts due to related party</t>
        </is>
      </c>
      <c r="C20" s="6" t="n">
        <v>0</v>
      </c>
      <c r="D20" s="7" t="n">
        <v>100000</v>
      </c>
    </row>
    <row r="21">
      <c r="A21" s="4" t="inlineStr">
        <is>
          <t>Ironwood | Corporate costs</t>
        </is>
      </c>
    </row>
    <row r="22">
      <c r="A22" s="3" t="inlineStr">
        <is>
          <t>Related Party Transaction [Line Items]</t>
        </is>
      </c>
    </row>
    <row r="23">
      <c r="A23" s="4" t="inlineStr">
        <is>
          <t>Related party expense</t>
        </is>
      </c>
      <c r="C23" s="7" t="n">
        <v>6800000</v>
      </c>
    </row>
    <row r="24">
      <c r="A24" s="4" t="inlineStr">
        <is>
          <t>Peter Hecht | 2020/2019 Equity Private Placement</t>
        </is>
      </c>
    </row>
    <row r="25">
      <c r="A25" s="3" t="inlineStr">
        <is>
          <t>Related Party Transaction [Line Items]</t>
        </is>
      </c>
    </row>
    <row r="26">
      <c r="A26" s="4" t="inlineStr">
        <is>
          <t>Number of shares of Ironwood common stock donated to American Endowment Foundation</t>
        </is>
      </c>
      <c r="B26" s="9" t="n">
        <v>2.5</v>
      </c>
    </row>
    <row r="27">
      <c r="A27" s="4" t="inlineStr">
        <is>
          <t>American Endowment Foundation | 2020/2019 Equity Private Placement</t>
        </is>
      </c>
    </row>
    <row r="28">
      <c r="A28" s="3" t="inlineStr">
        <is>
          <t>Related Party Transaction [Line Items]</t>
        </is>
      </c>
    </row>
    <row r="29">
      <c r="A29" s="4" t="inlineStr">
        <is>
          <t>Investment in common stock by related party</t>
        </is>
      </c>
      <c r="B29" s="7" t="n">
        <v>34000000</v>
      </c>
    </row>
    <row r="30">
      <c r="A30" s="4" t="inlineStr">
        <is>
          <t>Mark Currie | 2020/2019 Equity Private Placement</t>
        </is>
      </c>
    </row>
    <row r="31">
      <c r="A31" s="3" t="inlineStr">
        <is>
          <t>Related Party Transaction [Line Items]</t>
        </is>
      </c>
    </row>
    <row r="32">
      <c r="A32" s="4" t="inlineStr">
        <is>
          <t>Investment in common stock by related party</t>
        </is>
      </c>
      <c r="B32" s="7" t="n">
        <v>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Dec. 31, 2020</t>
        </is>
      </c>
      <c r="C1" s="2" t="inlineStr">
        <is>
          <t>Dec. 31, 2019</t>
        </is>
      </c>
    </row>
    <row r="2">
      <c r="A2" s="3" t="inlineStr">
        <is>
          <t>Cash equivalents:</t>
        </is>
      </c>
    </row>
    <row r="3">
      <c r="A3" s="4" t="inlineStr">
        <is>
          <t>Total cash equivalents</t>
        </is>
      </c>
      <c r="B3" s="7" t="n">
        <v>53240</v>
      </c>
      <c r="C3" s="7" t="n">
        <v>93859</v>
      </c>
    </row>
    <row r="4">
      <c r="A4" s="4" t="inlineStr">
        <is>
          <t>Level 1</t>
        </is>
      </c>
    </row>
    <row r="5">
      <c r="A5" s="3" t="inlineStr">
        <is>
          <t>Cash equivalents:</t>
        </is>
      </c>
    </row>
    <row r="6">
      <c r="A6" s="4" t="inlineStr">
        <is>
          <t>Total cash equivalents</t>
        </is>
      </c>
      <c r="B6" s="6" t="n">
        <v>53240</v>
      </c>
      <c r="C6" s="6" t="n">
        <v>93859</v>
      </c>
    </row>
    <row r="7">
      <c r="A7" s="4" t="inlineStr">
        <is>
          <t>Money market funds</t>
        </is>
      </c>
    </row>
    <row r="8">
      <c r="A8" s="3" t="inlineStr">
        <is>
          <t>Cash equivalents:</t>
        </is>
      </c>
    </row>
    <row r="9">
      <c r="A9" s="4" t="inlineStr">
        <is>
          <t>Total cash equivalents</t>
        </is>
      </c>
      <c r="B9" s="6" t="n">
        <v>53240</v>
      </c>
      <c r="C9" s="6" t="n">
        <v>93859</v>
      </c>
    </row>
    <row r="10">
      <c r="A10" s="4" t="inlineStr">
        <is>
          <t>Money market funds | Level 1</t>
        </is>
      </c>
    </row>
    <row r="11">
      <c r="A11" s="3" t="inlineStr">
        <is>
          <t>Cash equivalents:</t>
        </is>
      </c>
    </row>
    <row r="12">
      <c r="A12" s="4" t="inlineStr">
        <is>
          <t>Total cash equivalents</t>
        </is>
      </c>
      <c r="B12" s="7" t="n">
        <v>53240</v>
      </c>
      <c r="C12" s="7" t="n">
        <v>938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Operations and Comprehensive Los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 from related party</t>
        </is>
      </c>
      <c r="B4" s="7" t="n">
        <v>2296</v>
      </c>
      <c r="C4" s="7" t="n">
        <v>4507</v>
      </c>
    </row>
    <row r="5">
      <c r="A5" s="3" t="inlineStr">
        <is>
          <t>Cost and expenses:</t>
        </is>
      </c>
    </row>
    <row r="6">
      <c r="A6" s="4" t="inlineStr">
        <is>
          <t>Research and development</t>
        </is>
      </c>
      <c r="B6" s="6" t="n">
        <v>56414</v>
      </c>
      <c r="C6" s="6" t="n">
        <v>95140</v>
      </c>
    </row>
    <row r="7">
      <c r="A7" s="4" t="inlineStr">
        <is>
          <t>General and administrative</t>
        </is>
      </c>
      <c r="B7" s="6" t="n">
        <v>28816</v>
      </c>
      <c r="C7" s="6" t="n">
        <v>34404</v>
      </c>
    </row>
    <row r="8">
      <c r="A8" s="4" t="inlineStr">
        <is>
          <t>Gain on lease modification, net</t>
        </is>
      </c>
      <c r="B8" s="6" t="n">
        <v>-1669</v>
      </c>
    </row>
    <row r="9">
      <c r="A9" s="4" t="inlineStr">
        <is>
          <t>Total cost and expenses</t>
        </is>
      </c>
      <c r="B9" s="6" t="n">
        <v>83561</v>
      </c>
      <c r="C9" s="6" t="n">
        <v>129544</v>
      </c>
    </row>
    <row r="10">
      <c r="A10" s="4" t="inlineStr">
        <is>
          <t>Loss from operations</t>
        </is>
      </c>
      <c r="B10" s="6" t="n">
        <v>-81265</v>
      </c>
      <c r="C10" s="6" t="n">
        <v>-125037</v>
      </c>
    </row>
    <row r="11">
      <c r="A11" s="4" t="inlineStr">
        <is>
          <t>Sublease termination income, net</t>
        </is>
      </c>
      <c r="B11" s="6" t="n">
        <v>2875</v>
      </c>
    </row>
    <row r="12">
      <c r="A12" s="4" t="inlineStr">
        <is>
          <t>Interest and other income, net</t>
        </is>
      </c>
      <c r="B12" s="6" t="n">
        <v>588</v>
      </c>
      <c r="C12" s="6" t="n">
        <v>2029</v>
      </c>
    </row>
    <row r="13">
      <c r="A13" s="4" t="inlineStr">
        <is>
          <t>Net loss</t>
        </is>
      </c>
      <c r="B13" s="7" t="n">
        <v>-77802</v>
      </c>
      <c r="C13" s="7" t="n">
        <v>-123008</v>
      </c>
    </row>
    <row r="14">
      <c r="A14" s="3" t="inlineStr">
        <is>
          <t>Net loss per share:</t>
        </is>
      </c>
    </row>
    <row r="15">
      <c r="A15" s="4" t="inlineStr">
        <is>
          <t>Basic and diluted net loss per share (in dollars per share)</t>
        </is>
      </c>
      <c r="B15" s="8" t="n">
        <v>-2.56</v>
      </c>
      <c r="C15" s="8" t="n">
        <v>-4.49</v>
      </c>
    </row>
    <row r="16">
      <c r="A16" s="3" t="inlineStr">
        <is>
          <t>Weighted average shares used in calculating:</t>
        </is>
      </c>
    </row>
    <row r="17">
      <c r="A17" s="4" t="inlineStr">
        <is>
          <t>Basic and diluted net loss per share (in shares)</t>
        </is>
      </c>
      <c r="B17" s="6" t="n">
        <v>30403</v>
      </c>
      <c r="C17" s="6" t="n">
        <v>27380</v>
      </c>
    </row>
    <row r="18">
      <c r="A18" s="3" t="inlineStr">
        <is>
          <t>Other comprehensive loss:</t>
        </is>
      </c>
    </row>
    <row r="19">
      <c r="A19" s="4" t="inlineStr">
        <is>
          <t>Net loss</t>
        </is>
      </c>
      <c r="B19" s="7" t="n">
        <v>-77802</v>
      </c>
      <c r="C19" s="7" t="n">
        <v>-123008</v>
      </c>
    </row>
    <row r="20">
      <c r="A20" s="4" t="inlineStr">
        <is>
          <t>Foreign currency translation adjustment loss</t>
        </is>
      </c>
      <c r="B20" s="6" t="n">
        <v>-7</v>
      </c>
      <c r="C20" s="6" t="n">
        <v>-20</v>
      </c>
    </row>
    <row r="21">
      <c r="A21" s="4" t="inlineStr">
        <is>
          <t>Total other comprehensive loss</t>
        </is>
      </c>
      <c r="B21" s="6" t="n">
        <v>-7</v>
      </c>
      <c r="C21" s="6" t="n">
        <v>-20</v>
      </c>
    </row>
    <row r="22">
      <c r="A22" s="4" t="inlineStr">
        <is>
          <t>Comprehensive loss</t>
        </is>
      </c>
      <c r="B22" s="7" t="n">
        <v>-77809</v>
      </c>
      <c r="C22" s="7" t="n">
        <v>-123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and Equipment</t>
        </is>
      </c>
    </row>
    <row r="4">
      <c r="A4" s="4" t="inlineStr">
        <is>
          <t>Property, Plant and Equipment, Gross</t>
        </is>
      </c>
      <c r="B4" s="7" t="n">
        <v>17152</v>
      </c>
      <c r="C4" s="7" t="n">
        <v>33215</v>
      </c>
    </row>
    <row r="5">
      <c r="A5" s="4" t="inlineStr">
        <is>
          <t>Less: accumulated depreciation and amortization</t>
        </is>
      </c>
      <c r="B5" s="6" t="n">
        <v>-10287</v>
      </c>
      <c r="C5" s="6" t="n">
        <v>-21602</v>
      </c>
    </row>
    <row r="6">
      <c r="A6" s="4" t="inlineStr">
        <is>
          <t>Property and equipment, net</t>
        </is>
      </c>
      <c r="B6" s="6" t="n">
        <v>6865</v>
      </c>
      <c r="C6" s="6" t="n">
        <v>11613</v>
      </c>
    </row>
    <row r="7">
      <c r="A7" s="4" t="inlineStr">
        <is>
          <t>Depreciation and amortization</t>
        </is>
      </c>
      <c r="B7" s="6" t="n">
        <v>2297</v>
      </c>
      <c r="C7" s="6" t="n">
        <v>2700</v>
      </c>
    </row>
    <row r="8">
      <c r="A8" s="4" t="inlineStr">
        <is>
          <t>Loss on Disposition of Property Plant Equipment</t>
        </is>
      </c>
      <c r="B8" s="6" t="n">
        <v>-159</v>
      </c>
      <c r="C8" s="6" t="n">
        <v>-751</v>
      </c>
    </row>
    <row r="9">
      <c r="A9" s="4" t="inlineStr">
        <is>
          <t>Property and equipment, net</t>
        </is>
      </c>
      <c r="B9" s="6" t="n">
        <v>6865</v>
      </c>
      <c r="C9" s="6" t="n">
        <v>11613</v>
      </c>
    </row>
    <row r="10">
      <c r="A10" s="4" t="inlineStr">
        <is>
          <t>Accounts Payable And Accrued Liabilities</t>
        </is>
      </c>
    </row>
    <row r="11">
      <c r="A11" s="3" t="inlineStr">
        <is>
          <t>Property and Equipment</t>
        </is>
      </c>
    </row>
    <row r="12">
      <c r="A12" s="4" t="inlineStr">
        <is>
          <t>Property and equipment, net</t>
        </is>
      </c>
      <c r="C12" s="6" t="n">
        <v>800</v>
      </c>
    </row>
    <row r="13">
      <c r="A13" s="4" t="inlineStr">
        <is>
          <t>Property and equipment, net</t>
        </is>
      </c>
      <c r="C13" s="6" t="n">
        <v>800</v>
      </c>
    </row>
    <row r="14">
      <c r="A14" s="4" t="inlineStr">
        <is>
          <t>Operating expenses</t>
        </is>
      </c>
    </row>
    <row r="15">
      <c r="A15" s="3" t="inlineStr">
        <is>
          <t>Property and Equipment</t>
        </is>
      </c>
    </row>
    <row r="16">
      <c r="A16" s="4" t="inlineStr">
        <is>
          <t>Loss on Disposition of Property Plant Equipment</t>
        </is>
      </c>
      <c r="B16" s="6" t="n">
        <v>200</v>
      </c>
      <c r="C16" s="6" t="n">
        <v>800</v>
      </c>
    </row>
    <row r="17">
      <c r="A17" s="4" t="inlineStr">
        <is>
          <t>Laboratory equipment</t>
        </is>
      </c>
    </row>
    <row r="18">
      <c r="A18" s="3" t="inlineStr">
        <is>
          <t>Property and Equipment</t>
        </is>
      </c>
    </row>
    <row r="19">
      <c r="A19" s="4" t="inlineStr">
        <is>
          <t>Property, Plant and Equipment, Gross</t>
        </is>
      </c>
      <c r="C19" s="6" t="n">
        <v>14505</v>
      </c>
    </row>
    <row r="20">
      <c r="A20" s="4" t="inlineStr">
        <is>
          <t>Loss on Disposition of Property Plant Equipment</t>
        </is>
      </c>
      <c r="B20" s="6" t="n">
        <v>800</v>
      </c>
    </row>
    <row r="21">
      <c r="A21" s="4" t="inlineStr">
        <is>
          <t>Software</t>
        </is>
      </c>
    </row>
    <row r="22">
      <c r="A22" s="3" t="inlineStr">
        <is>
          <t>Property and Equipment</t>
        </is>
      </c>
    </row>
    <row r="23">
      <c r="A23" s="4" t="inlineStr">
        <is>
          <t>Property, Plant and Equipment, Gross</t>
        </is>
      </c>
      <c r="B23" s="6" t="n">
        <v>2214</v>
      </c>
      <c r="C23" s="6" t="n">
        <v>2232</v>
      </c>
    </row>
    <row r="24">
      <c r="A24" s="4" t="inlineStr">
        <is>
          <t>Construction in progress</t>
        </is>
      </c>
    </row>
    <row r="25">
      <c r="A25" s="3" t="inlineStr">
        <is>
          <t>Property and Equipment</t>
        </is>
      </c>
    </row>
    <row r="26">
      <c r="A26" s="4" t="inlineStr">
        <is>
          <t>Property, Plant and Equipment, Gross</t>
        </is>
      </c>
      <c r="C26" s="6" t="n">
        <v>915</v>
      </c>
    </row>
    <row r="27">
      <c r="A27" s="4" t="inlineStr">
        <is>
          <t>Computer and office equipment</t>
        </is>
      </c>
    </row>
    <row r="28">
      <c r="A28" s="3" t="inlineStr">
        <is>
          <t>Property and Equipment</t>
        </is>
      </c>
    </row>
    <row r="29">
      <c r="A29" s="4" t="inlineStr">
        <is>
          <t>Property, Plant and Equipment, Gross</t>
        </is>
      </c>
      <c r="B29" s="6" t="n">
        <v>44</v>
      </c>
      <c r="C29" s="6" t="n">
        <v>1890</v>
      </c>
    </row>
    <row r="30">
      <c r="A30" s="4" t="inlineStr">
        <is>
          <t>Property, Plant and Equipment, Disposals</t>
        </is>
      </c>
      <c r="B30" s="6" t="n">
        <v>1000</v>
      </c>
    </row>
    <row r="31">
      <c r="A31" s="4" t="inlineStr">
        <is>
          <t>Leasehold improvements</t>
        </is>
      </c>
    </row>
    <row r="32">
      <c r="A32" s="3" t="inlineStr">
        <is>
          <t>Property and Equipment</t>
        </is>
      </c>
    </row>
    <row r="33">
      <c r="A33" s="4" t="inlineStr">
        <is>
          <t>Property, Plant and Equipment, Gross</t>
        </is>
      </c>
      <c r="B33" s="7" t="n">
        <v>14894</v>
      </c>
      <c r="C33" s="6" t="n">
        <v>13673</v>
      </c>
    </row>
    <row r="34">
      <c r="A34" s="4" t="inlineStr">
        <is>
          <t>Property, Plant and Equipment, Disposals</t>
        </is>
      </c>
      <c r="C34" s="7" t="n">
        <v>8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Liabilities And Other Liabilities [Abstract]</t>
        </is>
      </c>
    </row>
    <row r="3">
      <c r="A3" s="4" t="inlineStr">
        <is>
          <t>Accrued incentive compensation</t>
        </is>
      </c>
      <c r="B3" s="7" t="n">
        <v>1720</v>
      </c>
      <c r="C3" s="7" t="n">
        <v>3767</v>
      </c>
    </row>
    <row r="4">
      <c r="A4" s="4" t="inlineStr">
        <is>
          <t>Salaries and related</t>
        </is>
      </c>
      <c r="B4" s="6" t="n">
        <v>514</v>
      </c>
      <c r="C4" s="6" t="n">
        <v>1730</v>
      </c>
    </row>
    <row r="5">
      <c r="A5" s="4" t="inlineStr">
        <is>
          <t>Accrued vacation</t>
        </is>
      </c>
      <c r="B5" s="6" t="n">
        <v>555</v>
      </c>
      <c r="C5" s="6" t="n">
        <v>969</v>
      </c>
    </row>
    <row r="6">
      <c r="A6" s="4" t="inlineStr">
        <is>
          <t>Professional fees</t>
        </is>
      </c>
      <c r="B6" s="6" t="n">
        <v>689</v>
      </c>
      <c r="C6" s="6" t="n">
        <v>441</v>
      </c>
    </row>
    <row r="7">
      <c r="A7" s="4" t="inlineStr">
        <is>
          <t>Accrued severance and benefit costs</t>
        </is>
      </c>
      <c r="B7" s="6" t="n">
        <v>3640</v>
      </c>
      <c r="C7" s="6" t="n">
        <v>2009</v>
      </c>
    </row>
    <row r="8">
      <c r="A8" s="4" t="inlineStr">
        <is>
          <t>Other</t>
        </is>
      </c>
      <c r="B8" s="6" t="n">
        <v>176</v>
      </c>
      <c r="C8" s="6" t="n">
        <v>404</v>
      </c>
    </row>
    <row r="9">
      <c r="A9" s="4" t="inlineStr">
        <is>
          <t>Accrued expenses and other current liabilities</t>
        </is>
      </c>
      <c r="B9" s="7" t="n">
        <v>7294</v>
      </c>
      <c r="C9" s="7" t="n">
        <v>93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0" customWidth="1" min="1" max="1"/>
    <col width="24" customWidth="1" min="2" max="2"/>
    <col width="24" customWidth="1" min="3" max="3"/>
    <col width="28" customWidth="1" min="4" max="4"/>
    <col width="21" customWidth="1" min="5" max="5"/>
    <col width="21" customWidth="1" min="6" max="6"/>
    <col width="17" customWidth="1" min="7" max="7"/>
  </cols>
  <sheetData>
    <row r="1">
      <c r="A1" s="1" t="inlineStr">
        <is>
          <t>Leases - Summary (Details) $ in Thousands</t>
        </is>
      </c>
      <c r="B1" s="2" t="inlineStr">
        <is>
          <t>Sep. 15, 2020USD ($)ft²</t>
        </is>
      </c>
      <c r="C1" s="2" t="inlineStr">
        <is>
          <t>Feb. 28, 2020USD ($)ft²</t>
        </is>
      </c>
      <c r="D1" s="2" t="inlineStr">
        <is>
          <t>Apr. 01, 2019USD ($)ft²item</t>
        </is>
      </c>
      <c r="E1" s="2" t="inlineStr">
        <is>
          <t>Dec. 31, 2020USD ($)</t>
        </is>
      </c>
      <c r="F1" s="2" t="inlineStr">
        <is>
          <t>Dec. 31, 2019USD ($)</t>
        </is>
      </c>
      <c r="G1" s="2" t="inlineStr">
        <is>
          <t>Oct. 18, 2019ft²</t>
        </is>
      </c>
    </row>
    <row r="2">
      <c r="A2" s="3" t="inlineStr">
        <is>
          <t>Leases</t>
        </is>
      </c>
    </row>
    <row r="3">
      <c r="A3" s="4" t="inlineStr">
        <is>
          <t>Letter of credit posted with the landlord as a security deposit</t>
        </is>
      </c>
      <c r="E3" s="7" t="n">
        <v>3800</v>
      </c>
      <c r="F3" s="7" t="n">
        <v>7700</v>
      </c>
    </row>
    <row r="4">
      <c r="A4" s="4" t="inlineStr">
        <is>
          <t>Lease liability</t>
        </is>
      </c>
      <c r="E4" s="6" t="n">
        <v>42226</v>
      </c>
    </row>
    <row r="5">
      <c r="A5" s="4" t="inlineStr">
        <is>
          <t>Operating lease right-of-use asset</t>
        </is>
      </c>
      <c r="E5" s="6" t="n">
        <v>43402</v>
      </c>
      <c r="F5" s="6" t="n">
        <v>68137</v>
      </c>
    </row>
    <row r="6">
      <c r="A6" s="4" t="inlineStr">
        <is>
          <t>Decrease in right-of-use assets related to lease modification</t>
        </is>
      </c>
      <c r="E6" s="6" t="n">
        <v>27333</v>
      </c>
    </row>
    <row r="7">
      <c r="A7" s="4" t="inlineStr">
        <is>
          <t>Decrease in operating lease liabilities due to lease modification</t>
        </is>
      </c>
      <c r="E7" s="6" t="n">
        <v>29002</v>
      </c>
    </row>
    <row r="8">
      <c r="A8" s="4" t="inlineStr">
        <is>
          <t>Gain (loss) on lease modification</t>
        </is>
      </c>
      <c r="E8" s="6" t="n">
        <v>1669</v>
      </c>
    </row>
    <row r="9">
      <c r="A9" s="4" t="inlineStr">
        <is>
          <t>Space subleased to third party (in square feet) | ft²</t>
        </is>
      </c>
      <c r="B9" s="6" t="n">
        <v>15700</v>
      </c>
      <c r="G9" s="6" t="n">
        <v>15700</v>
      </c>
    </row>
    <row r="10">
      <c r="A10" s="4" t="inlineStr">
        <is>
          <t>Gain on lease modification, net</t>
        </is>
      </c>
      <c r="E10" s="6" t="n">
        <v>-1669</v>
      </c>
    </row>
    <row r="11">
      <c r="A11" s="4" t="inlineStr">
        <is>
          <t>Current portion of operating lease liabilities</t>
        </is>
      </c>
      <c r="E11" s="6" t="n">
        <v>3293</v>
      </c>
      <c r="F11" s="6" t="n">
        <v>3420</v>
      </c>
    </row>
    <row r="12">
      <c r="A12" s="4" t="inlineStr">
        <is>
          <t>Noncurrent lease liability</t>
        </is>
      </c>
      <c r="E12" s="6" t="n">
        <v>38933</v>
      </c>
      <c r="F12" s="6" t="n">
        <v>70500</v>
      </c>
    </row>
    <row r="13">
      <c r="A13" s="4" t="inlineStr">
        <is>
          <t>Total lease costs</t>
        </is>
      </c>
      <c r="E13" s="6" t="n">
        <v>8600</v>
      </c>
      <c r="F13" s="6" t="n">
        <v>9300</v>
      </c>
    </row>
    <row r="14">
      <c r="A14" s="4" t="inlineStr">
        <is>
          <t>Head Lease</t>
        </is>
      </c>
    </row>
    <row r="15">
      <c r="A15" s="3" t="inlineStr">
        <is>
          <t>Leases</t>
        </is>
      </c>
    </row>
    <row r="16">
      <c r="A16" s="4" t="inlineStr">
        <is>
          <t>Rented space (in square feet) | ft²</t>
        </is>
      </c>
      <c r="D16" s="6" t="n">
        <v>114000</v>
      </c>
    </row>
    <row r="17">
      <c r="A17" s="4" t="inlineStr">
        <is>
          <t>Term of lease</t>
        </is>
      </c>
      <c r="D17" s="4" t="inlineStr">
        <is>
          <t>123 months</t>
        </is>
      </c>
    </row>
    <row r="18">
      <c r="A18" s="4" t="inlineStr">
        <is>
          <t>Number of extension option | item</t>
        </is>
      </c>
      <c r="D18" s="6" t="n">
        <v>2</v>
      </c>
    </row>
    <row r="19">
      <c r="A19" s="4" t="inlineStr">
        <is>
          <t>Renewal term</t>
        </is>
      </c>
      <c r="D19" s="4" t="inlineStr">
        <is>
          <t>5 years</t>
        </is>
      </c>
    </row>
    <row r="20">
      <c r="A20" s="4" t="inlineStr">
        <is>
          <t>Letter of credit posted with the landlord as a security deposit</t>
        </is>
      </c>
      <c r="D20" s="7" t="n">
        <v>7700</v>
      </c>
    </row>
    <row r="21">
      <c r="A21" s="4" t="inlineStr">
        <is>
          <t>Annual base rent</t>
        </is>
      </c>
      <c r="D21" s="7" t="n">
        <v>11000</v>
      </c>
    </row>
    <row r="22">
      <c r="A22" s="4" t="inlineStr">
        <is>
          <t>Increase in base rent on a yearly basis (as a percent)</t>
        </is>
      </c>
      <c r="D22" s="4" t="inlineStr">
        <is>
          <t>3.00%</t>
        </is>
      </c>
    </row>
    <row r="23">
      <c r="A23" s="4" t="inlineStr">
        <is>
          <t>Abatement of base rent</t>
        </is>
      </c>
      <c r="D23" s="7" t="n">
        <v>2700</v>
      </c>
    </row>
    <row r="24">
      <c r="A24" s="4" t="inlineStr">
        <is>
          <t>Incremental borrowing rate (as a percent)</t>
        </is>
      </c>
      <c r="D24" s="4" t="inlineStr">
        <is>
          <t>10.90%</t>
        </is>
      </c>
    </row>
    <row r="25">
      <c r="A25" s="4" t="inlineStr">
        <is>
          <t>Lease liability</t>
        </is>
      </c>
      <c r="D25" s="7" t="n">
        <v>71300</v>
      </c>
    </row>
    <row r="26">
      <c r="A26" s="4" t="inlineStr">
        <is>
          <t>Tenant improvement allowance</t>
        </is>
      </c>
      <c r="D26" s="6" t="n">
        <v>2300</v>
      </c>
    </row>
    <row r="27">
      <c r="A27" s="4" t="inlineStr">
        <is>
          <t>Operating lease right-of-use asset</t>
        </is>
      </c>
      <c r="D27" s="7" t="n">
        <v>71300</v>
      </c>
    </row>
    <row r="28">
      <c r="A28" s="4" t="inlineStr">
        <is>
          <t>Space subleased to third party (in square feet) | ft²</t>
        </is>
      </c>
      <c r="G28" s="6" t="n">
        <v>15700</v>
      </c>
    </row>
    <row r="29">
      <c r="A29" s="4" t="inlineStr">
        <is>
          <t>Head Lease | Property, plant and equipment</t>
        </is>
      </c>
    </row>
    <row r="30">
      <c r="A30" s="3" t="inlineStr">
        <is>
          <t>Leases</t>
        </is>
      </c>
    </row>
    <row r="31">
      <c r="A31" s="4" t="inlineStr">
        <is>
          <t>Tenant improvement allowance</t>
        </is>
      </c>
      <c r="F31" s="6" t="n">
        <v>2300</v>
      </c>
    </row>
    <row r="32">
      <c r="A32" s="4" t="inlineStr">
        <is>
          <t>Lease Amendment</t>
        </is>
      </c>
    </row>
    <row r="33">
      <c r="A33" s="3" t="inlineStr">
        <is>
          <t>Leases</t>
        </is>
      </c>
    </row>
    <row r="34">
      <c r="A34" s="4" t="inlineStr">
        <is>
          <t>Rented space (in square feet) | ft²</t>
        </is>
      </c>
      <c r="C34" s="6" t="n">
        <v>74000</v>
      </c>
    </row>
    <row r="35">
      <c r="A35" s="4" t="inlineStr">
        <is>
          <t>Letter of credit posted with the landlord as a security deposit</t>
        </is>
      </c>
      <c r="C35" s="7" t="n">
        <v>5000</v>
      </c>
    </row>
    <row r="36">
      <c r="A36" s="4" t="inlineStr">
        <is>
          <t>Incremental borrowing rate (as a percent)</t>
        </is>
      </c>
      <c r="C36" s="4" t="inlineStr">
        <is>
          <t>9.70%</t>
        </is>
      </c>
    </row>
    <row r="37">
      <c r="A37" s="4" t="inlineStr">
        <is>
          <t>Rentable space terminated from lease agreement (in square feet) | ft²</t>
        </is>
      </c>
      <c r="C37" s="6" t="n">
        <v>40000</v>
      </c>
    </row>
    <row r="38">
      <c r="A38" s="4" t="inlineStr">
        <is>
          <t>Decrease in security deposit</t>
        </is>
      </c>
      <c r="C38" s="7" t="n">
        <v>2700</v>
      </c>
    </row>
    <row r="39">
      <c r="A39" s="4" t="inlineStr">
        <is>
          <t>Decrease in remaining operating lease payments</t>
        </is>
      </c>
      <c r="C39" s="6" t="n">
        <v>41900</v>
      </c>
    </row>
    <row r="40">
      <c r="A40" s="4" t="inlineStr">
        <is>
          <t>Cash paid for lease termination fees</t>
        </is>
      </c>
      <c r="C40" s="6" t="n">
        <v>6300</v>
      </c>
    </row>
    <row r="41">
      <c r="A41" s="4" t="inlineStr">
        <is>
          <t>Cash paid for initial direct costs of lease modification</t>
        </is>
      </c>
      <c r="C41" s="6" t="n">
        <v>200</v>
      </c>
    </row>
    <row r="42">
      <c r="A42" s="4" t="inlineStr">
        <is>
          <t>Decrease in right-of-use assets related to lease modification</t>
        </is>
      </c>
      <c r="C42" s="6" t="n">
        <v>21400</v>
      </c>
    </row>
    <row r="43">
      <c r="A43" s="4" t="inlineStr">
        <is>
          <t>Decrease in operating lease liabilities due to lease modification</t>
        </is>
      </c>
      <c r="C43" s="7" t="n">
        <v>23500</v>
      </c>
    </row>
    <row r="44">
      <c r="A44" s="4" t="inlineStr">
        <is>
          <t>Gain (loss) on lease modification</t>
        </is>
      </c>
      <c r="E44" s="6" t="n">
        <v>2100</v>
      </c>
    </row>
    <row r="45">
      <c r="A45" s="4" t="inlineStr">
        <is>
          <t>Gain on lease modification, net</t>
        </is>
      </c>
      <c r="E45" s="6" t="n">
        <v>-2100</v>
      </c>
    </row>
    <row r="46">
      <c r="A46" s="4" t="inlineStr">
        <is>
          <t>Second Lease Amendment</t>
        </is>
      </c>
    </row>
    <row r="47">
      <c r="A47" s="3" t="inlineStr">
        <is>
          <t>Leases</t>
        </is>
      </c>
    </row>
    <row r="48">
      <c r="A48" s="4" t="inlineStr">
        <is>
          <t>Rented space (in square feet) | ft²</t>
        </is>
      </c>
      <c r="B48" s="6" t="n">
        <v>57000</v>
      </c>
    </row>
    <row r="49">
      <c r="A49" s="4" t="inlineStr">
        <is>
          <t>Letter of credit posted with the landlord as a security deposit</t>
        </is>
      </c>
      <c r="E49" s="6" t="n">
        <v>3800</v>
      </c>
    </row>
    <row r="50">
      <c r="A50" s="4" t="inlineStr">
        <is>
          <t>Incremental borrowing rate (as a percent)</t>
        </is>
      </c>
      <c r="B50" s="4" t="inlineStr">
        <is>
          <t>6.10%</t>
        </is>
      </c>
    </row>
    <row r="51">
      <c r="A51" s="4" t="inlineStr">
        <is>
          <t>Operating lease right-of-use asset</t>
        </is>
      </c>
      <c r="E51" s="6" t="n">
        <v>43400</v>
      </c>
      <c r="F51" s="6" t="n">
        <v>68100</v>
      </c>
    </row>
    <row r="52">
      <c r="A52" s="4" t="inlineStr">
        <is>
          <t>Rentable space terminated from lease agreement (in square feet) | ft²</t>
        </is>
      </c>
      <c r="B52" s="6" t="n">
        <v>17000</v>
      </c>
    </row>
    <row r="53">
      <c r="A53" s="4" t="inlineStr">
        <is>
          <t>Decrease in security deposit</t>
        </is>
      </c>
      <c r="E53" s="6" t="n">
        <v>1200</v>
      </c>
    </row>
    <row r="54">
      <c r="A54" s="4" t="inlineStr">
        <is>
          <t>Decrease in remaining operating lease payments</t>
        </is>
      </c>
      <c r="B54" s="7" t="n">
        <v>16900</v>
      </c>
    </row>
    <row r="55">
      <c r="A55" s="4" t="inlineStr">
        <is>
          <t>Cash paid for lease termination fees</t>
        </is>
      </c>
      <c r="B55" s="6" t="n">
        <v>0</v>
      </c>
    </row>
    <row r="56">
      <c r="A56" s="4" t="inlineStr">
        <is>
          <t>Cash paid for initial direct costs of lease modification</t>
        </is>
      </c>
      <c r="B56" s="6" t="n">
        <v>0</v>
      </c>
    </row>
    <row r="57">
      <c r="A57" s="4" t="inlineStr">
        <is>
          <t>Decrease in right-of-use assets related to lease modification</t>
        </is>
      </c>
      <c r="B57" s="6" t="n">
        <v>5900</v>
      </c>
    </row>
    <row r="58">
      <c r="A58" s="4" t="inlineStr">
        <is>
          <t>Decrease in operating lease liabilities due to lease modification</t>
        </is>
      </c>
      <c r="B58" s="7" t="n">
        <v>5500</v>
      </c>
    </row>
    <row r="59">
      <c r="A59" s="4" t="inlineStr">
        <is>
          <t>Gain (loss) on lease modification</t>
        </is>
      </c>
      <c r="E59" s="6" t="n">
        <v>-400</v>
      </c>
    </row>
    <row r="60">
      <c r="A60" s="4" t="inlineStr">
        <is>
          <t>Space subleased to third party (in square feet) | ft²</t>
        </is>
      </c>
      <c r="B60" s="6" t="n">
        <v>15700</v>
      </c>
    </row>
    <row r="61">
      <c r="A61" s="4" t="inlineStr">
        <is>
          <t>Gain on lease modification, net</t>
        </is>
      </c>
      <c r="E61" s="6" t="n">
        <v>400</v>
      </c>
    </row>
    <row r="62">
      <c r="A62" s="4" t="inlineStr">
        <is>
          <t>Current portion of operating lease liabilities</t>
        </is>
      </c>
      <c r="E62" s="6" t="n">
        <v>3300</v>
      </c>
      <c r="F62" s="6" t="n">
        <v>3400</v>
      </c>
    </row>
    <row r="63">
      <c r="A63" s="4" t="inlineStr">
        <is>
          <t>Noncurrent lease liability</t>
        </is>
      </c>
      <c r="E63" s="6" t="n">
        <v>38900</v>
      </c>
      <c r="F63" s="6" t="n">
        <v>70500</v>
      </c>
    </row>
    <row r="64">
      <c r="A64" s="4" t="inlineStr">
        <is>
          <t>Variable lease costs</t>
        </is>
      </c>
      <c r="E64" s="7" t="n">
        <v>2200</v>
      </c>
      <c r="F64" s="7" t="n">
        <v>1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Schedule of supplemental cash flow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Right-of-use assets obtained in exchange for new operating lease upon lease commencement (in thousands)</t>
        </is>
      </c>
      <c r="C4" s="7" t="n">
        <v>71266</v>
      </c>
    </row>
    <row r="5">
      <c r="A5" s="4" t="inlineStr">
        <is>
          <t>Decrease in right-of-use assets related to lease modification</t>
        </is>
      </c>
      <c r="B5" s="7" t="n">
        <v>27333</v>
      </c>
    </row>
    <row r="6">
      <c r="A6" s="4" t="inlineStr">
        <is>
          <t>Decrease in operating lease liabilities due to lease modification</t>
        </is>
      </c>
      <c r="B6" s="6" t="n">
        <v>29002</v>
      </c>
    </row>
    <row r="7">
      <c r="A7" s="4" t="inlineStr">
        <is>
          <t>Cash paid for amounts included in the measurement of lease liabilities (in thousands)</t>
        </is>
      </c>
      <c r="B7" s="7" t="n">
        <v>7411</v>
      </c>
      <c r="C7" s="6" t="n">
        <v>3288</v>
      </c>
    </row>
    <row r="8">
      <c r="A8" s="4" t="inlineStr">
        <is>
          <t>Cash received for tenant improvements included in the measurement of lease liabilities (in thousands)</t>
        </is>
      </c>
      <c r="C8" s="7" t="n">
        <v>2289</v>
      </c>
    </row>
    <row r="9">
      <c r="A9" s="4" t="inlineStr">
        <is>
          <t>Weighted-average remaining lease term of operating leases (in years)</t>
        </is>
      </c>
      <c r="B9" s="4" t="inlineStr">
        <is>
          <t>8 years 6 months</t>
        </is>
      </c>
      <c r="C9" s="4" t="inlineStr">
        <is>
          <t>9 years 6 months</t>
        </is>
      </c>
    </row>
    <row r="10">
      <c r="A10" s="4" t="inlineStr">
        <is>
          <t>Weighted-average discount rate of operating leases</t>
        </is>
      </c>
      <c r="B10" s="4" t="inlineStr">
        <is>
          <t>6.10%</t>
        </is>
      </c>
      <c r="C10" s="4" t="inlineStr">
        <is>
          <t>10.9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operating payments (Details) - USD ($) $ in Thousands</t>
        </is>
      </c>
      <c r="B1" s="2" t="inlineStr">
        <is>
          <t>Dec. 31, 2020</t>
        </is>
      </c>
      <c r="C1" s="2" t="inlineStr">
        <is>
          <t>Dec. 31, 2019</t>
        </is>
      </c>
    </row>
    <row r="2">
      <c r="A2" s="3" t="inlineStr">
        <is>
          <t>Future minimum lease payments under non-cancelable operating leases under ASC 842</t>
        </is>
      </c>
    </row>
    <row r="3">
      <c r="A3" s="4" t="inlineStr">
        <is>
          <t>2021</t>
        </is>
      </c>
      <c r="B3" s="7" t="n">
        <v>5742</v>
      </c>
    </row>
    <row r="4">
      <c r="A4" s="4" t="inlineStr">
        <is>
          <t>2022</t>
        </is>
      </c>
      <c r="B4" s="6" t="n">
        <v>5908</v>
      </c>
    </row>
    <row r="5">
      <c r="A5" s="4" t="inlineStr">
        <is>
          <t>2023</t>
        </is>
      </c>
      <c r="B5" s="6" t="n">
        <v>6080</v>
      </c>
    </row>
    <row r="6">
      <c r="A6" s="4" t="inlineStr">
        <is>
          <t>2024</t>
        </is>
      </c>
      <c r="B6" s="6" t="n">
        <v>6256</v>
      </c>
    </row>
    <row r="7">
      <c r="A7" s="4" t="inlineStr">
        <is>
          <t>2025</t>
        </is>
      </c>
      <c r="B7" s="6" t="n">
        <v>6438</v>
      </c>
    </row>
    <row r="8">
      <c r="A8" s="4" t="inlineStr">
        <is>
          <t>2026 and thereafter</t>
        </is>
      </c>
      <c r="B8" s="6" t="n">
        <v>24047</v>
      </c>
    </row>
    <row r="9">
      <c r="A9" s="4" t="inlineStr">
        <is>
          <t>Total future minimum lease payments (receipts)</t>
        </is>
      </c>
      <c r="B9" s="6" t="n">
        <v>54471</v>
      </c>
    </row>
    <row r="10">
      <c r="A10" s="4" t="inlineStr">
        <is>
          <t>Less: present value adjustment</t>
        </is>
      </c>
      <c r="B10" s="6" t="n">
        <v>12245</v>
      </c>
    </row>
    <row r="11">
      <c r="A11" s="4" t="inlineStr">
        <is>
          <t>Operating lease liabilities</t>
        </is>
      </c>
      <c r="B11" s="6" t="n">
        <v>42226</v>
      </c>
    </row>
    <row r="12">
      <c r="A12" s="4" t="inlineStr">
        <is>
          <t>Less: current portion of operating lease liabilities</t>
        </is>
      </c>
      <c r="B12" s="6" t="n">
        <v>3293</v>
      </c>
      <c r="C12" s="7" t="n">
        <v>3420</v>
      </c>
    </row>
    <row r="13">
      <c r="A13" s="4" t="inlineStr">
        <is>
          <t>Operating lease liabilities, net of current portion</t>
        </is>
      </c>
      <c r="B13" s="7" t="n">
        <v>38933</v>
      </c>
      <c r="C13" s="7" t="n">
        <v>70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4" customWidth="1" min="2" max="2"/>
    <col width="21" customWidth="1" min="3" max="3"/>
  </cols>
  <sheetData>
    <row r="1">
      <c r="A1" s="1" t="inlineStr">
        <is>
          <t>Leases - Sublease as Lessee (Details) $ in Millions</t>
        </is>
      </c>
      <c r="B1" s="2" t="inlineStr">
        <is>
          <t>3 Months Ended</t>
        </is>
      </c>
      <c r="C1" s="2" t="inlineStr">
        <is>
          <t>12 Months Ended</t>
        </is>
      </c>
    </row>
    <row r="2">
      <c r="B2" s="2" t="inlineStr">
        <is>
          <t>Mar. 31, 2019USD ($)ft²</t>
        </is>
      </c>
      <c r="C2" s="2" t="inlineStr">
        <is>
          <t>Dec. 31, 2019USD ($)</t>
        </is>
      </c>
    </row>
    <row r="3">
      <c r="A3" s="3" t="inlineStr">
        <is>
          <t>Leases [Abstract]</t>
        </is>
      </c>
    </row>
    <row r="4">
      <c r="A4" s="4" t="inlineStr">
        <is>
          <t>Rentable square feet | ft²</t>
        </is>
      </c>
      <c r="B4" s="6" t="n">
        <v>24000</v>
      </c>
    </row>
    <row r="5">
      <c r="A5" s="4" t="inlineStr">
        <is>
          <t>Sublease initial term</t>
        </is>
      </c>
      <c r="B5" s="4" t="inlineStr">
        <is>
          <t>1 month</t>
        </is>
      </c>
    </row>
    <row r="6">
      <c r="A6" s="4" t="inlineStr">
        <is>
          <t>Operating sublease, option to extend</t>
        </is>
      </c>
      <c r="B6" s="4" t="inlineStr">
        <is>
          <t>true</t>
        </is>
      </c>
    </row>
    <row r="7">
      <c r="A7" s="4" t="inlineStr">
        <is>
          <t>Subleased term</t>
        </is>
      </c>
      <c r="B7" s="4" t="inlineStr">
        <is>
          <t>1 month 15 days</t>
        </is>
      </c>
    </row>
    <row r="8">
      <c r="A8" s="4" t="inlineStr">
        <is>
          <t>Rent expense related to sublease | $</t>
        </is>
      </c>
      <c r="B8" s="5" t="n">
        <v>0.2</v>
      </c>
      <c r="C8" s="5" t="n">
        <v>9.30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24" customWidth="1" min="2" max="2"/>
    <col width="28" customWidth="1" min="3" max="3"/>
    <col width="21" customWidth="1" min="4" max="4"/>
    <col width="21" customWidth="1" min="5" max="5"/>
    <col width="21" customWidth="1" min="6" max="6"/>
  </cols>
  <sheetData>
    <row r="1">
      <c r="A1" s="1" t="inlineStr">
        <is>
          <t>Leases - Sublease as Lessor (Details) $ in Thousands</t>
        </is>
      </c>
      <c r="B1" s="2" t="inlineStr">
        <is>
          <t>Sep. 15, 2020USD ($)ft²</t>
        </is>
      </c>
      <c r="C1" s="2" t="inlineStr">
        <is>
          <t>Oct. 18, 2019USD ($)ft²item</t>
        </is>
      </c>
      <c r="D1" s="2" t="inlineStr">
        <is>
          <t>Dec. 31, 2020USD ($)</t>
        </is>
      </c>
      <c r="E1" s="2" t="inlineStr">
        <is>
          <t>Dec. 31, 2019USD ($)</t>
        </is>
      </c>
      <c r="F1" s="2" t="inlineStr">
        <is>
          <t>Sep. 30, 2020USD ($)</t>
        </is>
      </c>
    </row>
    <row r="2">
      <c r="A2" s="3" t="inlineStr">
        <is>
          <t>Lessor Lease Description [Line Items]</t>
        </is>
      </c>
    </row>
    <row r="3">
      <c r="A3" s="4" t="inlineStr">
        <is>
          <t>Space subleased to third party (in square feet) | ft²</t>
        </is>
      </c>
      <c r="B3" s="6" t="n">
        <v>15700</v>
      </c>
      <c r="C3" s="6" t="n">
        <v>15700</v>
      </c>
    </row>
    <row r="4">
      <c r="A4" s="4" t="inlineStr">
        <is>
          <t>Sublease termination agreement estimated fair value of rooms</t>
        </is>
      </c>
      <c r="B4" s="7" t="n">
        <v>1500</v>
      </c>
    </row>
    <row r="5">
      <c r="A5" s="4" t="inlineStr">
        <is>
          <t>Sublease termination agreement estimated fair value of services</t>
        </is>
      </c>
      <c r="B5" s="6" t="n">
        <v>2900</v>
      </c>
    </row>
    <row r="6">
      <c r="A6" s="4" t="inlineStr">
        <is>
          <t>Sublease termination agreement prepaid rooms and services</t>
        </is>
      </c>
      <c r="B6" s="6" t="n">
        <v>4400</v>
      </c>
    </row>
    <row r="7">
      <c r="A7" s="4" t="inlineStr">
        <is>
          <t>Other current assets</t>
        </is>
      </c>
      <c r="D7" s="7" t="n">
        <v>3163</v>
      </c>
      <c r="E7" s="7" t="n">
        <v>2862</v>
      </c>
    </row>
    <row r="8">
      <c r="A8" s="4" t="inlineStr">
        <is>
          <t>Gain (loss) on lease modification</t>
        </is>
      </c>
      <c r="D8" s="6" t="n">
        <v>1669</v>
      </c>
    </row>
    <row r="9">
      <c r="A9" s="4" t="inlineStr">
        <is>
          <t>Gross sublease income, net of rent expense</t>
        </is>
      </c>
      <c r="D9" s="6" t="n">
        <v>1500</v>
      </c>
      <c r="E9" s="6" t="n">
        <v>400</v>
      </c>
    </row>
    <row r="10">
      <c r="A10" s="4" t="inlineStr">
        <is>
          <t>Head Lease</t>
        </is>
      </c>
    </row>
    <row r="11">
      <c r="A11" s="3" t="inlineStr">
        <is>
          <t>Lessor Lease Description [Line Items]</t>
        </is>
      </c>
    </row>
    <row r="12">
      <c r="A12" s="4" t="inlineStr">
        <is>
          <t>Space subleased to third party (in square feet) | ft²</t>
        </is>
      </c>
      <c r="C12" s="6" t="n">
        <v>15700</v>
      </c>
    </row>
    <row r="13">
      <c r="A13" s="4" t="inlineStr">
        <is>
          <t>Sublease, Annual base rent</t>
        </is>
      </c>
      <c r="C13" s="7" t="n">
        <v>1500</v>
      </c>
    </row>
    <row r="14">
      <c r="A14" s="4" t="inlineStr">
        <is>
          <t>Sublease, Increase in base rent over the term of the lease (as a percent)</t>
        </is>
      </c>
      <c r="C14" s="4" t="inlineStr">
        <is>
          <t>3.00%</t>
        </is>
      </c>
    </row>
    <row r="15">
      <c r="A15" s="4" t="inlineStr">
        <is>
          <t>Sublease, Abatement of base rent</t>
        </is>
      </c>
      <c r="C15" s="7" t="n">
        <v>700</v>
      </c>
    </row>
    <row r="16">
      <c r="A16" s="4" t="inlineStr">
        <is>
          <t>Sublease, Abatement period</t>
        </is>
      </c>
      <c r="C16" s="4" t="inlineStr">
        <is>
          <t>6 months</t>
        </is>
      </c>
    </row>
    <row r="17">
      <c r="A17" s="4" t="inlineStr">
        <is>
          <t>Sublease, Number of extension options | item</t>
        </is>
      </c>
      <c r="C17" s="6" t="n">
        <v>0</v>
      </c>
    </row>
    <row r="18">
      <c r="A18" s="4" t="inlineStr">
        <is>
          <t>Sublease, Initial security deposit received</t>
        </is>
      </c>
      <c r="C18" s="7" t="n">
        <v>500</v>
      </c>
    </row>
    <row r="19">
      <c r="A19" s="4" t="inlineStr">
        <is>
          <t>Sublease, Additional security deposit to be received</t>
        </is>
      </c>
      <c r="C19" s="7" t="n">
        <v>400</v>
      </c>
    </row>
    <row r="20">
      <c r="A20" s="4" t="inlineStr">
        <is>
          <t>Sublease, additional security deposit period</t>
        </is>
      </c>
      <c r="C20" s="4" t="inlineStr">
        <is>
          <t>9 months</t>
        </is>
      </c>
    </row>
    <row r="21">
      <c r="A21" s="4" t="inlineStr">
        <is>
          <t>Net sublease income</t>
        </is>
      </c>
      <c r="D21" s="7" t="n">
        <v>300</v>
      </c>
      <c r="E21" s="7" t="n">
        <v>100</v>
      </c>
    </row>
    <row r="22">
      <c r="A22" s="4" t="inlineStr">
        <is>
          <t>Sublease Termination Agreement</t>
        </is>
      </c>
    </row>
    <row r="23">
      <c r="A23" s="3" t="inlineStr">
        <is>
          <t>Lessor Lease Description [Line Items]</t>
        </is>
      </c>
    </row>
    <row r="24">
      <c r="A24" s="4" t="inlineStr">
        <is>
          <t>Sublease termination agreement prepaid rooms and services</t>
        </is>
      </c>
      <c r="B24" s="6" t="n">
        <v>3100</v>
      </c>
    </row>
    <row r="25">
      <c r="A25" s="4" t="inlineStr">
        <is>
          <t>Other current assets</t>
        </is>
      </c>
      <c r="F25" s="7" t="n">
        <v>1600</v>
      </c>
    </row>
    <row r="26">
      <c r="A26" s="4" t="inlineStr">
        <is>
          <t>Other assets</t>
        </is>
      </c>
      <c r="F26" s="7" t="n">
        <v>2800</v>
      </c>
    </row>
    <row r="27">
      <c r="A27" s="4" t="inlineStr">
        <is>
          <t>Gain (loss) on lease modification</t>
        </is>
      </c>
      <c r="B27" s="6" t="n">
        <v>3100</v>
      </c>
    </row>
    <row r="28">
      <c r="A28" s="4" t="inlineStr">
        <is>
          <t>Rent receivables outstanding from subtenant</t>
        </is>
      </c>
      <c r="B28" s="6" t="n">
        <v>1300</v>
      </c>
    </row>
    <row r="29">
      <c r="A29" s="4" t="inlineStr">
        <is>
          <t>Write off lease unamortized direct cost</t>
        </is>
      </c>
      <c r="B29" s="7" t="n">
        <v>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5" customWidth="1" min="2" max="2"/>
    <col width="27" customWidth="1" min="3" max="3"/>
  </cols>
  <sheetData>
    <row r="1">
      <c r="A1" s="1" t="inlineStr">
        <is>
          <t>Share-based Compensation Plans (Details)</t>
        </is>
      </c>
      <c r="B1" s="2" t="inlineStr">
        <is>
          <t>12 Months Ended</t>
        </is>
      </c>
    </row>
    <row r="2">
      <c r="B2" s="2" t="inlineStr">
        <is>
          <t>Dec. 31, 2020USD ($)employeeTradingDayshares</t>
        </is>
      </c>
      <c r="C2" s="2" t="inlineStr">
        <is>
          <t>Dec. 31, 2019USD ($)shares</t>
        </is>
      </c>
    </row>
    <row r="3">
      <c r="A3" s="3" t="inlineStr">
        <is>
          <t>Share-based Compensation Plans</t>
        </is>
      </c>
    </row>
    <row r="4">
      <c r="A4" s="4" t="inlineStr">
        <is>
          <t>Number of employees impacted | employee</t>
        </is>
      </c>
      <c r="B4" s="6" t="n">
        <v>143</v>
      </c>
    </row>
    <row r="5">
      <c r="A5" s="4" t="inlineStr">
        <is>
          <t>Share-based compensation</t>
        </is>
      </c>
      <c r="B5" s="7" t="n">
        <v>14992000</v>
      </c>
      <c r="C5" s="7" t="n">
        <v>19630000</v>
      </c>
    </row>
    <row r="6">
      <c r="A6" s="4" t="inlineStr">
        <is>
          <t>Share based payment award options vested nuumber of shares | shares</t>
        </is>
      </c>
      <c r="B6" s="6" t="n">
        <v>0</v>
      </c>
      <c r="C6" s="6" t="n">
        <v>0</v>
      </c>
    </row>
    <row r="7">
      <c r="A7" s="4" t="inlineStr">
        <is>
          <t>Share based compensation expense</t>
        </is>
      </c>
      <c r="B7" s="7" t="n">
        <v>100000</v>
      </c>
      <c r="C7" s="7" t="n">
        <v>100000</v>
      </c>
    </row>
    <row r="8">
      <c r="A8" s="4" t="inlineStr">
        <is>
          <t>Share-based compensation expense</t>
        </is>
      </c>
      <c r="B8" s="6" t="n">
        <v>100000</v>
      </c>
      <c r="C8" s="6" t="n">
        <v>100000</v>
      </c>
    </row>
    <row r="9">
      <c r="A9" s="4" t="inlineStr">
        <is>
          <t>Unrecognized share-based compensation expense</t>
        </is>
      </c>
      <c r="B9" s="7" t="n">
        <v>300000</v>
      </c>
    </row>
    <row r="10">
      <c r="A10" s="4" t="inlineStr">
        <is>
          <t>Expected period to recognize the expense</t>
        </is>
      </c>
      <c r="B10" s="4" t="inlineStr">
        <is>
          <t>8 years 10 months 20 days</t>
        </is>
      </c>
    </row>
    <row r="11">
      <c r="A11" s="4" t="inlineStr">
        <is>
          <t>Research and development</t>
        </is>
      </c>
    </row>
    <row r="12">
      <c r="A12" s="3" t="inlineStr">
        <is>
          <t>Share-based Compensation Plans</t>
        </is>
      </c>
    </row>
    <row r="13">
      <c r="A13" s="4" t="inlineStr">
        <is>
          <t>Share-based compensation</t>
        </is>
      </c>
      <c r="B13" s="7" t="n">
        <v>6799000</v>
      </c>
      <c r="C13" s="6" t="n">
        <v>8729000</v>
      </c>
    </row>
    <row r="14">
      <c r="A14" s="4" t="inlineStr">
        <is>
          <t>General and administrative</t>
        </is>
      </c>
    </row>
    <row r="15">
      <c r="A15" s="3" t="inlineStr">
        <is>
          <t>Share-based Compensation Plans</t>
        </is>
      </c>
    </row>
    <row r="16">
      <c r="A16" s="4" t="inlineStr">
        <is>
          <t>Share-based compensation</t>
        </is>
      </c>
      <c r="B16" s="6" t="n">
        <v>8193000</v>
      </c>
      <c r="C16" s="6" t="n">
        <v>10901000</v>
      </c>
    </row>
    <row r="17">
      <c r="A17" s="4" t="inlineStr">
        <is>
          <t>Restricted Stock Units</t>
        </is>
      </c>
    </row>
    <row r="18">
      <c r="A18" s="3" t="inlineStr">
        <is>
          <t>Share-based Compensation Plans</t>
        </is>
      </c>
    </row>
    <row r="19">
      <c r="A19" s="4" t="inlineStr">
        <is>
          <t>Incremental compensation expense due to modification</t>
        </is>
      </c>
      <c r="B19" s="7" t="n">
        <v>0</v>
      </c>
    </row>
    <row r="20">
      <c r="A20" s="4" t="inlineStr">
        <is>
          <t>Expected period to recognize the expense</t>
        </is>
      </c>
      <c r="B20" s="4" t="inlineStr">
        <is>
          <t>1 year 10 months 6 days</t>
        </is>
      </c>
    </row>
    <row r="21">
      <c r="A21" s="4" t="inlineStr">
        <is>
          <t>Vested stock options</t>
        </is>
      </c>
    </row>
    <row r="22">
      <c r="A22" s="3" t="inlineStr">
        <is>
          <t>Share-based Compensation Plans</t>
        </is>
      </c>
    </row>
    <row r="23">
      <c r="A23" s="4" t="inlineStr">
        <is>
          <t>Incremental compensation expense due to modification</t>
        </is>
      </c>
      <c r="B23" s="7" t="n">
        <v>300000</v>
      </c>
    </row>
    <row r="24">
      <c r="A24" s="4" t="inlineStr">
        <is>
          <t>Unvested stock options</t>
        </is>
      </c>
    </row>
    <row r="25">
      <c r="A25" s="3" t="inlineStr">
        <is>
          <t>Share-based Compensation Plans</t>
        </is>
      </c>
    </row>
    <row r="26">
      <c r="A26" s="4" t="inlineStr">
        <is>
          <t>Incremental compensation expense due to modification</t>
        </is>
      </c>
      <c r="B26" s="6" t="n">
        <v>7500000</v>
      </c>
    </row>
    <row r="27">
      <c r="A27" s="4" t="inlineStr">
        <is>
          <t>Performance stock options</t>
        </is>
      </c>
    </row>
    <row r="28">
      <c r="A28" s="3" t="inlineStr">
        <is>
          <t>Share-based Compensation Plans</t>
        </is>
      </c>
    </row>
    <row r="29">
      <c r="A29" s="4" t="inlineStr">
        <is>
          <t>Share-based compensation</t>
        </is>
      </c>
      <c r="B29" s="7" t="n">
        <v>0</v>
      </c>
      <c r="C29" s="7" t="n">
        <v>0</v>
      </c>
    </row>
    <row r="30">
      <c r="A30" s="4" t="inlineStr">
        <is>
          <t>Share based payment award options vested nuumber of shares | shares</t>
        </is>
      </c>
      <c r="B30" s="6" t="n">
        <v>0</v>
      </c>
      <c r="C30" s="6" t="n">
        <v>0</v>
      </c>
    </row>
    <row r="31">
      <c r="A31" s="4" t="inlineStr">
        <is>
          <t>Threshold consecutive trading days, used as a base for measurement of vesting of stock awards | TradingDay</t>
        </is>
      </c>
      <c r="B31" s="6" t="n">
        <v>30</v>
      </c>
    </row>
    <row r="32">
      <c r="A32" s="4" t="inlineStr">
        <is>
          <t>Performance stock options | Minimum [Member]</t>
        </is>
      </c>
    </row>
    <row r="33">
      <c r="A33" s="3" t="inlineStr">
        <is>
          <t>Share-based Compensation Plans</t>
        </is>
      </c>
    </row>
    <row r="34">
      <c r="A34" s="4" t="inlineStr">
        <is>
          <t>Derived service period (in years)</t>
        </is>
      </c>
      <c r="B34" s="4" t="inlineStr">
        <is>
          <t>4 years</t>
        </is>
      </c>
      <c r="C34" s="4" t="inlineStr">
        <is>
          <t>4 years</t>
        </is>
      </c>
    </row>
    <row r="35">
      <c r="A35" s="4" t="inlineStr">
        <is>
          <t>Performance stock options | Maximum</t>
        </is>
      </c>
    </row>
    <row r="36">
      <c r="A36" s="3" t="inlineStr">
        <is>
          <t>Share-based Compensation Plans</t>
        </is>
      </c>
    </row>
    <row r="37">
      <c r="A37" s="4" t="inlineStr">
        <is>
          <t>Derived service period (in years)</t>
        </is>
      </c>
      <c r="B37" s="4" t="inlineStr">
        <is>
          <t>4 years 7 months 6 days</t>
        </is>
      </c>
      <c r="C37" s="4" t="inlineStr">
        <is>
          <t>4 years 7 months 6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Plans - Stock Options (Details) - USD ($) $ / shares in Units, $ in Thousands</t>
        </is>
      </c>
      <c r="B1" s="2" t="inlineStr">
        <is>
          <t>12 Months Ended</t>
        </is>
      </c>
    </row>
    <row r="2">
      <c r="B2" s="2" t="inlineStr">
        <is>
          <t>Dec. 31, 2020</t>
        </is>
      </c>
      <c r="C2" s="2" t="inlineStr">
        <is>
          <t>Dec. 31, 2019</t>
        </is>
      </c>
    </row>
    <row r="3">
      <c r="A3" s="3" t="inlineStr">
        <is>
          <t>Weighted Average Remaining Contractual Term (years)</t>
        </is>
      </c>
    </row>
    <row r="4">
      <c r="A4" s="4" t="inlineStr">
        <is>
          <t>Unrecognized share-based compensation expense</t>
        </is>
      </c>
      <c r="B4" s="7" t="n">
        <v>300</v>
      </c>
    </row>
    <row r="5">
      <c r="A5" s="4" t="inlineStr">
        <is>
          <t>Expected period to recognize the expense</t>
        </is>
      </c>
      <c r="B5" s="4" t="inlineStr">
        <is>
          <t>8 years 10 months 20 days</t>
        </is>
      </c>
    </row>
    <row r="6">
      <c r="A6" s="3" t="inlineStr">
        <is>
          <t>Assumptions used to estimate fair value of stock options</t>
        </is>
      </c>
    </row>
    <row r="7">
      <c r="A7" s="4" t="inlineStr">
        <is>
          <t>Share based payment award options vested nuumber of shares</t>
        </is>
      </c>
      <c r="B7" s="6" t="n">
        <v>0</v>
      </c>
      <c r="C7" s="6" t="n">
        <v>0</v>
      </c>
    </row>
    <row r="8">
      <c r="A8" s="4" t="inlineStr">
        <is>
          <t>Stock options</t>
        </is>
      </c>
    </row>
    <row r="9">
      <c r="A9" s="3" t="inlineStr">
        <is>
          <t>Share-based Compensation Plans</t>
        </is>
      </c>
    </row>
    <row r="10">
      <c r="A10" s="4" t="inlineStr">
        <is>
          <t>Term (in years)</t>
        </is>
      </c>
      <c r="B10" s="4" t="inlineStr">
        <is>
          <t>10 years</t>
        </is>
      </c>
    </row>
    <row r="11">
      <c r="A11" s="4" t="inlineStr">
        <is>
          <t>Vesting period</t>
        </is>
      </c>
      <c r="B11" s="4" t="inlineStr">
        <is>
          <t>4 years</t>
        </is>
      </c>
    </row>
    <row r="12">
      <c r="A12" s="3" t="inlineStr">
        <is>
          <t>Number of Options</t>
        </is>
      </c>
    </row>
    <row r="13">
      <c r="A13" s="4" t="inlineStr">
        <is>
          <t>Outstanding at beginning of the year (in shares)</t>
        </is>
      </c>
      <c r="B13" s="6" t="n">
        <v>7403636</v>
      </c>
    </row>
    <row r="14">
      <c r="A14" s="4" t="inlineStr">
        <is>
          <t>Aggregate impact of conversion related to spin-off (in shares)</t>
        </is>
      </c>
      <c r="C14" s="6" t="n">
        <v>6456982</v>
      </c>
    </row>
    <row r="15">
      <c r="A15" s="4" t="inlineStr">
        <is>
          <t>Granted (in shares)</t>
        </is>
      </c>
      <c r="B15" s="6" t="n">
        <v>1382846</v>
      </c>
      <c r="C15" s="6" t="n">
        <v>1687029</v>
      </c>
    </row>
    <row r="16">
      <c r="A16" s="4" t="inlineStr">
        <is>
          <t>Exercised (in shares)</t>
        </is>
      </c>
      <c r="B16" s="6" t="n">
        <v>-17571</v>
      </c>
      <c r="C16" s="6" t="n">
        <v>-47580</v>
      </c>
    </row>
    <row r="17">
      <c r="A17" s="4" t="inlineStr">
        <is>
          <t>Cancelled or forfeited (in shares)</t>
        </is>
      </c>
      <c r="B17" s="6" t="n">
        <v>-1342555</v>
      </c>
      <c r="C17" s="6" t="n">
        <v>-692795</v>
      </c>
    </row>
    <row r="18">
      <c r="A18" s="4" t="inlineStr">
        <is>
          <t>Outstanding at end of the year (in shares)</t>
        </is>
      </c>
      <c r="B18" s="6" t="n">
        <v>7426356</v>
      </c>
      <c r="C18" s="6" t="n">
        <v>7403636</v>
      </c>
    </row>
    <row r="19">
      <c r="A19" s="4" t="inlineStr">
        <is>
          <t>Exercisable (in shares)</t>
        </is>
      </c>
      <c r="B19" s="6" t="n">
        <v>4020960</v>
      </c>
    </row>
    <row r="20">
      <c r="A20" s="3" t="inlineStr">
        <is>
          <t>Weighted Average Exercise Price</t>
        </is>
      </c>
    </row>
    <row r="21">
      <c r="A21" s="4" t="inlineStr">
        <is>
          <t>Outstanding at beginning of the year (in dollars per share)</t>
        </is>
      </c>
      <c r="B21" s="8" t="n">
        <v>13.54</v>
      </c>
    </row>
    <row r="22">
      <c r="A22" s="4" t="inlineStr">
        <is>
          <t>Aggregate impact of conversion related to spin-off (in dollars per shares)</t>
        </is>
      </c>
      <c r="C22" s="8" t="n">
        <v>14.9</v>
      </c>
    </row>
    <row r="23">
      <c r="A23" s="4" t="inlineStr">
        <is>
          <t>Granted (in dollars per share)</t>
        </is>
      </c>
      <c r="B23" s="10" t="n">
        <v>2.65</v>
      </c>
      <c r="C23" s="10" t="n">
        <v>8.17</v>
      </c>
    </row>
    <row r="24">
      <c r="A24" s="4" t="inlineStr">
        <is>
          <t>Exercised (in dollars per share)</t>
        </is>
      </c>
      <c r="B24" s="10" t="n">
        <v>2.01</v>
      </c>
      <c r="C24" s="10" t="n">
        <v>8.220000000000001</v>
      </c>
    </row>
    <row r="25">
      <c r="A25" s="4" t="inlineStr">
        <is>
          <t>Cancelled or forfeited (in dollars per share)</t>
        </is>
      </c>
      <c r="B25" s="10" t="n">
        <v>11.74</v>
      </c>
      <c r="C25" s="10" t="n">
        <v>13.5</v>
      </c>
    </row>
    <row r="26">
      <c r="A26" s="4" t="inlineStr">
        <is>
          <t>Outstanding at end of the year (in dollars per share)</t>
        </is>
      </c>
      <c r="B26" s="10" t="n">
        <v>11.87</v>
      </c>
      <c r="C26" s="8" t="n">
        <v>13.54</v>
      </c>
    </row>
    <row r="27">
      <c r="A27" s="4" t="inlineStr">
        <is>
          <t>Exercisable (in dollars per share)</t>
        </is>
      </c>
      <c r="B27" s="8" t="n">
        <v>14.41</v>
      </c>
    </row>
    <row r="28">
      <c r="A28" s="3" t="inlineStr">
        <is>
          <t>Weighted Average Remaining Contractual Term (years)</t>
        </is>
      </c>
    </row>
    <row r="29">
      <c r="A29" s="4" t="inlineStr">
        <is>
          <t>Weighted Average Remaining Contractual Term, Outstanding (in years)</t>
        </is>
      </c>
      <c r="B29" s="4" t="inlineStr">
        <is>
          <t>7 years</t>
        </is>
      </c>
      <c r="C29" s="4" t="inlineStr">
        <is>
          <t>7 years 6 months</t>
        </is>
      </c>
    </row>
    <row r="30">
      <c r="A30" s="4" t="inlineStr">
        <is>
          <t>Weighted Average Remaining Contractual Term, Exercisable (in years)</t>
        </is>
      </c>
      <c r="B30" s="4" t="inlineStr">
        <is>
          <t>5 years 6 months</t>
        </is>
      </c>
    </row>
    <row r="31">
      <c r="A31" s="4" t="inlineStr">
        <is>
          <t>Aggregate Intrinsic Value, Outstanding</t>
        </is>
      </c>
      <c r="B31" s="7" t="n">
        <v>1178</v>
      </c>
      <c r="C31" s="7" t="n">
        <v>531</v>
      </c>
    </row>
    <row r="32">
      <c r="A32" s="4" t="inlineStr">
        <is>
          <t>Aggregate Intrinsic Value, Exercisable</t>
        </is>
      </c>
      <c r="B32" s="7" t="n">
        <v>191</v>
      </c>
    </row>
    <row r="33">
      <c r="A33" s="4" t="inlineStr">
        <is>
          <t>Granted (in shares)</t>
        </is>
      </c>
      <c r="B33" s="6" t="n">
        <v>1382846</v>
      </c>
      <c r="C33" s="6" t="n">
        <v>1687029</v>
      </c>
    </row>
    <row r="34">
      <c r="A34" s="4" t="inlineStr">
        <is>
          <t>Weighted average grant date fair value per option share</t>
        </is>
      </c>
      <c r="B34" s="8" t="n">
        <v>1.97</v>
      </c>
      <c r="C34" s="8" t="n">
        <v>4.97</v>
      </c>
    </row>
    <row r="35">
      <c r="A35" s="4" t="inlineStr">
        <is>
          <t>Total grant date fair value of options granted</t>
        </is>
      </c>
      <c r="B35" s="7" t="n">
        <v>2700</v>
      </c>
      <c r="C35" s="7" t="n">
        <v>8400</v>
      </c>
    </row>
    <row r="36">
      <c r="A36" s="4" t="inlineStr">
        <is>
          <t>Unrecognized share-based compensation expense</t>
        </is>
      </c>
      <c r="B36" s="7" t="n">
        <v>14600</v>
      </c>
    </row>
    <row r="37">
      <c r="A37" s="4" t="inlineStr">
        <is>
          <t>Expected period to recognize the expense</t>
        </is>
      </c>
      <c r="B37" s="4" t="inlineStr">
        <is>
          <t>2 years 8 months 19 days</t>
        </is>
      </c>
    </row>
    <row r="38">
      <c r="A38" s="3" t="inlineStr">
        <is>
          <t>Assumptions used to estimate fair value of stock options</t>
        </is>
      </c>
    </row>
    <row r="39">
      <c r="A39" s="4" t="inlineStr">
        <is>
          <t>Weighted average risk-free interest rate</t>
        </is>
      </c>
      <c r="B39" s="4" t="inlineStr">
        <is>
          <t>0.43%</t>
        </is>
      </c>
      <c r="C39" s="4" t="inlineStr">
        <is>
          <t>1.77%</t>
        </is>
      </c>
    </row>
    <row r="40">
      <c r="A40" s="4" t="inlineStr">
        <is>
          <t>Expected option term (in years)</t>
        </is>
      </c>
      <c r="B40" s="4" t="inlineStr">
        <is>
          <t>6 years 3 months 18 days</t>
        </is>
      </c>
      <c r="C40" s="4" t="inlineStr">
        <is>
          <t>6 years 3 months 18 days</t>
        </is>
      </c>
    </row>
    <row r="41">
      <c r="A41" s="4" t="inlineStr">
        <is>
          <t>Expected stock price volatility</t>
        </is>
      </c>
      <c r="B41" s="4" t="inlineStr">
        <is>
          <t>91.73%</t>
        </is>
      </c>
      <c r="C41" s="4" t="inlineStr">
        <is>
          <t>65.2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Plans - Stock Awards Containing Market Conditions (Details) - Performance stock options - USD ($) $ / shares in Units, $ in Thousands</t>
        </is>
      </c>
      <c r="B1" s="2" t="inlineStr">
        <is>
          <t>12 Months Ended</t>
        </is>
      </c>
    </row>
    <row r="2">
      <c r="B2" s="2" t="inlineStr">
        <is>
          <t>Dec. 31, 2020</t>
        </is>
      </c>
      <c r="C2" s="2" t="inlineStr">
        <is>
          <t>Dec. 31, 2019</t>
        </is>
      </c>
    </row>
    <row r="3">
      <c r="A3" s="3" t="inlineStr">
        <is>
          <t>Number of Options</t>
        </is>
      </c>
    </row>
    <row r="4">
      <c r="A4" s="4" t="inlineStr">
        <is>
          <t>Outstanding at beginning of the year (in shares)</t>
        </is>
      </c>
      <c r="B4" s="6" t="n">
        <v>675000</v>
      </c>
    </row>
    <row r="5">
      <c r="A5" s="4" t="inlineStr">
        <is>
          <t>Granted (in shares)</t>
        </is>
      </c>
      <c r="C5" s="6" t="n">
        <v>675000</v>
      </c>
    </row>
    <row r="6">
      <c r="A6" s="4" t="inlineStr">
        <is>
          <t>Cancelled or forfeited (in shares)</t>
        </is>
      </c>
      <c r="B6" s="6" t="n">
        <v>-75000</v>
      </c>
    </row>
    <row r="7">
      <c r="A7" s="4" t="inlineStr">
        <is>
          <t>Outstanding at end of the year (in shares)</t>
        </is>
      </c>
      <c r="B7" s="6" t="n">
        <v>600000</v>
      </c>
      <c r="C7" s="6" t="n">
        <v>675000</v>
      </c>
    </row>
    <row r="8">
      <c r="A8" s="3" t="inlineStr">
        <is>
          <t>Weighted-Average Exercise Price</t>
        </is>
      </c>
    </row>
    <row r="9">
      <c r="A9" s="4" t="inlineStr">
        <is>
          <t>Outstanding at beginning of the year (in dollars per share)</t>
        </is>
      </c>
      <c r="B9" s="8" t="n">
        <v>2.01</v>
      </c>
    </row>
    <row r="10">
      <c r="A10" s="4" t="inlineStr">
        <is>
          <t>Granted (in dollars per share)</t>
        </is>
      </c>
      <c r="C10" s="8" t="n">
        <v>2.01</v>
      </c>
    </row>
    <row r="11">
      <c r="A11" s="4" t="inlineStr">
        <is>
          <t>Cancelled or forfeited (in dollars per share)</t>
        </is>
      </c>
      <c r="B11" s="10" t="n">
        <v>2.01</v>
      </c>
    </row>
    <row r="12">
      <c r="A12" s="4" t="inlineStr">
        <is>
          <t>Outstanding at end of the year (in dollars per share)</t>
        </is>
      </c>
      <c r="B12" s="8" t="n">
        <v>2.01</v>
      </c>
      <c r="C12" s="8" t="n">
        <v>2.01</v>
      </c>
    </row>
    <row r="13">
      <c r="A13" s="3" t="inlineStr">
        <is>
          <t>Weighted Average Remaining Contractual Term (years)</t>
        </is>
      </c>
    </row>
    <row r="14">
      <c r="A14" s="4" t="inlineStr">
        <is>
          <t>Weighted average remaining contractual term, outstanding at the end of period (in years)</t>
        </is>
      </c>
      <c r="B14" s="4" t="inlineStr">
        <is>
          <t>8 years 10 months 24 days</t>
        </is>
      </c>
      <c r="C14" s="4" t="inlineStr">
        <is>
          <t>9 years 10 months 24 days</t>
        </is>
      </c>
    </row>
    <row r="15">
      <c r="A15" s="4" t="inlineStr">
        <is>
          <t>Aggregate intrinsic value, outstanding at the end of period</t>
        </is>
      </c>
      <c r="B15" s="7" t="n">
        <v>630</v>
      </c>
      <c r="C15" s="7" t="n">
        <v>479</v>
      </c>
    </row>
    <row r="16">
      <c r="A16" s="3" t="inlineStr">
        <is>
          <t>Assumptions used to estimate fair value of performance-based stock options</t>
        </is>
      </c>
    </row>
    <row r="17">
      <c r="A17" s="4" t="inlineStr">
        <is>
          <t>Weighted average risk-free interest rate</t>
        </is>
      </c>
      <c r="C17" s="4" t="inlineStr">
        <is>
          <t>1.76%</t>
        </is>
      </c>
    </row>
    <row r="18">
      <c r="A18" s="4" t="inlineStr">
        <is>
          <t>Expected stock price volatility</t>
        </is>
      </c>
      <c r="C18" s="4" t="inlineStr">
        <is>
          <t>65.91%</t>
        </is>
      </c>
    </row>
    <row r="19">
      <c r="A19" s="4" t="inlineStr">
        <is>
          <t>Minimum</t>
        </is>
      </c>
    </row>
    <row r="20">
      <c r="A20" s="3" t="inlineStr">
        <is>
          <t>Assumptions used to estimate fair value of performance-based stock options</t>
        </is>
      </c>
    </row>
    <row r="21">
      <c r="A21" s="4" t="inlineStr">
        <is>
          <t>Derived service period (in years)</t>
        </is>
      </c>
      <c r="B21" s="4" t="inlineStr">
        <is>
          <t>4 years</t>
        </is>
      </c>
      <c r="C21" s="4" t="inlineStr">
        <is>
          <t>4 years</t>
        </is>
      </c>
    </row>
    <row r="22">
      <c r="A22" s="4" t="inlineStr">
        <is>
          <t>Maximum</t>
        </is>
      </c>
    </row>
    <row r="23">
      <c r="A23" s="3" t="inlineStr">
        <is>
          <t>Assumptions used to estimate fair value of performance-based stock options</t>
        </is>
      </c>
    </row>
    <row r="24">
      <c r="A24" s="4" t="inlineStr">
        <is>
          <t>Derived service period (in years)</t>
        </is>
      </c>
      <c r="B24" s="4" t="inlineStr">
        <is>
          <t>4 years 7 months 6 days</t>
        </is>
      </c>
      <c r="C24" s="4" t="inlineStr">
        <is>
          <t>4 years 7 months 6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6" customWidth="1" min="5" max="5"/>
    <col width="21" customWidth="1" min="6" max="6"/>
    <col width="37" customWidth="1" min="7" max="7"/>
  </cols>
  <sheetData>
    <row r="1">
      <c r="A1" s="1" t="inlineStr">
        <is>
          <t>Consolidated and Combined Statements of Stockholders' Equity (Deficit) - USD ($) $ in Thousands</t>
        </is>
      </c>
      <c r="B1" s="2" t="inlineStr">
        <is>
          <t>Total</t>
        </is>
      </c>
      <c r="C1" s="2" t="inlineStr">
        <is>
          <t>Common Stock</t>
        </is>
      </c>
      <c r="D1" s="2" t="inlineStr">
        <is>
          <t>Net parent investment</t>
        </is>
      </c>
      <c r="E1" s="2" t="inlineStr">
        <is>
          <t>Paid in capital</t>
        </is>
      </c>
      <c r="F1" s="2" t="inlineStr">
        <is>
          <t>Accumulated Deflicit</t>
        </is>
      </c>
      <c r="G1" s="2" t="inlineStr">
        <is>
          <t>Accumulated other comprehensive loss</t>
        </is>
      </c>
    </row>
    <row r="2">
      <c r="A2" s="4" t="inlineStr">
        <is>
          <t>Beginning balance at Dec. 31, 2018</t>
        </is>
      </c>
      <c r="B2" s="7" t="n">
        <v>-10445</v>
      </c>
      <c r="D2" s="7" t="n">
        <v>-10445</v>
      </c>
    </row>
    <row r="3">
      <c r="A3" s="4" t="inlineStr">
        <is>
          <t>Net loss</t>
        </is>
      </c>
      <c r="B3" s="6" t="n">
        <v>-123008</v>
      </c>
      <c r="D3" s="6" t="n">
        <v>-37381</v>
      </c>
      <c r="F3" s="7" t="n">
        <v>-85627</v>
      </c>
    </row>
    <row r="4">
      <c r="A4" s="4" t="inlineStr">
        <is>
          <t>Net transfers from Ironwood</t>
        </is>
      </c>
      <c r="B4" s="6" t="n">
        <v>38687</v>
      </c>
      <c r="D4" s="6" t="n">
        <v>38687</v>
      </c>
    </row>
    <row r="5">
      <c r="A5" s="4" t="inlineStr">
        <is>
          <t>Ironwood allocation - share-based compensation</t>
        </is>
      </c>
      <c r="B5" s="6" t="n">
        <v>3989</v>
      </c>
      <c r="D5" s="6" t="n">
        <v>3989</v>
      </c>
    </row>
    <row r="6">
      <c r="A6" s="4" t="inlineStr">
        <is>
          <t>Separation-related adjustment</t>
        </is>
      </c>
      <c r="B6" s="6" t="n">
        <v>7752</v>
      </c>
      <c r="D6" s="6" t="n">
        <v>7752</v>
      </c>
    </row>
    <row r="7">
      <c r="A7" s="4" t="inlineStr">
        <is>
          <t>Reclassification of net parent company investment</t>
        </is>
      </c>
      <c r="D7" s="7" t="n">
        <v>-2602</v>
      </c>
      <c r="E7" s="7" t="n">
        <v>2602</v>
      </c>
    </row>
    <row r="8">
      <c r="A8" s="4" t="inlineStr">
        <is>
          <t>Distribution of common stock by Ironwood upon separation (in shares)</t>
        </is>
      </c>
      <c r="C8" s="6" t="n">
        <v>15562555</v>
      </c>
    </row>
    <row r="9">
      <c r="A9" s="4" t="inlineStr">
        <is>
          <t>Issuance of common stock – 2019 private placement, net of fees</t>
        </is>
      </c>
      <c r="B9" s="6" t="n">
        <v>164622</v>
      </c>
      <c r="E9" s="6" t="n">
        <v>164622</v>
      </c>
    </row>
    <row r="10">
      <c r="A10" s="4" t="inlineStr">
        <is>
          <t>Issuance of common stock - private placement, net of fees (in shares)</t>
        </is>
      </c>
      <c r="C10" s="6" t="n">
        <v>11817165</v>
      </c>
    </row>
    <row r="11">
      <c r="A11" s="4" t="inlineStr">
        <is>
          <t>Issuance of common stock upon exercise of stock options, RSUs and employee stock purchase plan</t>
        </is>
      </c>
      <c r="B11" s="6" t="n">
        <v>510</v>
      </c>
      <c r="E11" s="6" t="n">
        <v>510</v>
      </c>
    </row>
    <row r="12">
      <c r="A12" s="4" t="inlineStr">
        <is>
          <t>Issuance of common stock upon exercise of stock options, RSUs and employee stock purchase plan (in shares)</t>
        </is>
      </c>
      <c r="C12" s="6" t="n">
        <v>196471</v>
      </c>
    </row>
    <row r="13">
      <c r="A13" s="4" t="inlineStr">
        <is>
          <t>Issuance of common stock awards (in shares)</t>
        </is>
      </c>
      <c r="C13" s="6" t="n">
        <v>21942</v>
      </c>
    </row>
    <row r="14">
      <c r="A14" s="4" t="inlineStr">
        <is>
          <t>Share-based compensation expense related to issuance of stock options and RSUs to employees and employee stock purchase plan</t>
        </is>
      </c>
      <c r="B14" s="6" t="n">
        <v>15642</v>
      </c>
      <c r="E14" s="6" t="n">
        <v>15642</v>
      </c>
    </row>
    <row r="15">
      <c r="A15" s="4" t="inlineStr">
        <is>
          <t>Foreign currency translation adjustment loss</t>
        </is>
      </c>
      <c r="B15" s="6" t="n">
        <v>-20</v>
      </c>
      <c r="G15" s="7" t="n">
        <v>-20</v>
      </c>
    </row>
    <row r="16">
      <c r="A16" s="4" t="inlineStr">
        <is>
          <t>Ending balance at Dec. 31, 2019</t>
        </is>
      </c>
      <c r="B16" s="7" t="n">
        <v>97729</v>
      </c>
      <c r="E16" s="7" t="n">
        <v>183376</v>
      </c>
      <c r="F16" s="6" t="n">
        <v>-85627</v>
      </c>
      <c r="G16" s="6" t="n">
        <v>-20</v>
      </c>
    </row>
    <row r="17">
      <c r="A17" s="4" t="inlineStr">
        <is>
          <t>Ending balance (in shares) at Dec. 31, 2019</t>
        </is>
      </c>
      <c r="B17" s="6" t="n">
        <v>27598133</v>
      </c>
      <c r="C17" s="6" t="n">
        <v>27598133</v>
      </c>
    </row>
    <row r="18">
      <c r="A18" s="4" t="inlineStr">
        <is>
          <t>Net loss</t>
        </is>
      </c>
      <c r="B18" s="7" t="n">
        <v>-77802</v>
      </c>
      <c r="F18" s="6" t="n">
        <v>-77802</v>
      </c>
    </row>
    <row r="19">
      <c r="A19" s="4" t="inlineStr">
        <is>
          <t>Issuance of common stock - private placement, net of fees (in shares)</t>
        </is>
      </c>
      <c r="B19" s="6" t="n">
        <v>24250</v>
      </c>
      <c r="C19" s="6" t="n">
        <v>6062500</v>
      </c>
      <c r="E19" s="6" t="n">
        <v>24250</v>
      </c>
    </row>
    <row r="20">
      <c r="A20" s="4" t="inlineStr">
        <is>
          <t>Issuance of common stock upon exercise of stock options, RSUs and employee stock purchase plan</t>
        </is>
      </c>
      <c r="B20" s="7" t="n">
        <v>331</v>
      </c>
      <c r="E20" s="7" t="n">
        <v>331</v>
      </c>
    </row>
    <row r="21">
      <c r="A21" s="4" t="inlineStr">
        <is>
          <t>Issuance of common stock upon exercise of stock options, RSUs and employee stock purchase plan (in shares)</t>
        </is>
      </c>
      <c r="C21" s="6" t="n">
        <v>386667</v>
      </c>
    </row>
    <row r="22">
      <c r="A22" s="4" t="inlineStr">
        <is>
          <t>Share-based compensation expense related to issuance of stock options and RSUs to employees and employee stock purchase plan</t>
        </is>
      </c>
      <c r="B22" s="6" t="n">
        <v>14992</v>
      </c>
      <c r="E22" s="6" t="n">
        <v>14992</v>
      </c>
    </row>
    <row r="23">
      <c r="A23" s="4" t="inlineStr">
        <is>
          <t>Foreign currency translation adjustment loss</t>
        </is>
      </c>
      <c r="B23" s="6" t="n">
        <v>-7</v>
      </c>
      <c r="G23" s="6" t="n">
        <v>-7</v>
      </c>
    </row>
    <row r="24">
      <c r="A24" s="4" t="inlineStr">
        <is>
          <t>Ending balance at Dec. 31, 2020</t>
        </is>
      </c>
      <c r="B24" s="7" t="n">
        <v>59493</v>
      </c>
      <c r="E24" s="7" t="n">
        <v>222949</v>
      </c>
      <c r="F24" s="7" t="n">
        <v>-163429</v>
      </c>
      <c r="G24" s="7" t="n">
        <v>-27</v>
      </c>
    </row>
    <row r="25">
      <c r="A25" s="4" t="inlineStr">
        <is>
          <t>Ending balance (in shares) at Dec. 31, 2020</t>
        </is>
      </c>
      <c r="B25" s="6" t="n">
        <v>34047300</v>
      </c>
      <c r="C25" s="6" t="n">
        <v>34047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s>
  <sheetData>
    <row r="1">
      <c r="A1" s="1" t="inlineStr">
        <is>
          <t>Share-based Compensation Plans - Restricted Stock Units and Restricted Stock Awards (Details)</t>
        </is>
      </c>
      <c r="B1" s="2" t="inlineStr">
        <is>
          <t>Apr. 01, 2019shares</t>
        </is>
      </c>
      <c r="C1" s="2" t="inlineStr">
        <is>
          <t>Dec. 31, 2020USD ($)$ / sharesshares</t>
        </is>
      </c>
      <c r="D1" s="2" t="inlineStr">
        <is>
          <t>Dec. 31, 2019$ / sharesshares</t>
        </is>
      </c>
    </row>
    <row r="2">
      <c r="A2" s="3" t="inlineStr">
        <is>
          <t>Weighted-Average Grant Date Fair Value</t>
        </is>
      </c>
    </row>
    <row r="3">
      <c r="A3" s="4" t="inlineStr">
        <is>
          <t>Expected period to recognize the expense</t>
        </is>
      </c>
      <c r="C3" s="4" t="inlineStr">
        <is>
          <t>8 years 10 months 20 days</t>
        </is>
      </c>
    </row>
    <row r="4">
      <c r="A4" s="4" t="inlineStr">
        <is>
          <t>Restricted Stock Units</t>
        </is>
      </c>
    </row>
    <row r="5">
      <c r="A5" s="3" t="inlineStr">
        <is>
          <t>Share-based Compensation Arrangement by Share-based Payment Award [Line Items]</t>
        </is>
      </c>
    </row>
    <row r="6">
      <c r="A6" s="4" t="inlineStr">
        <is>
          <t>Share-based Compensation Arrangement by Share-based Payment Award, Award Vesting Rights, Percentage</t>
        </is>
      </c>
      <c r="C6" s="4" t="inlineStr">
        <is>
          <t>25.00%</t>
        </is>
      </c>
    </row>
    <row r="7">
      <c r="A7" s="3" t="inlineStr">
        <is>
          <t>Number of Shares</t>
        </is>
      </c>
    </row>
    <row r="8">
      <c r="A8" s="4" t="inlineStr">
        <is>
          <t>Unvested at the beginning of the period (in shares)</t>
        </is>
      </c>
      <c r="C8" s="6" t="n">
        <v>726475</v>
      </c>
    </row>
    <row r="9">
      <c r="A9" s="4" t="inlineStr">
        <is>
          <t>Aggregate impact of conversion related to spin-off (in Shares)</t>
        </is>
      </c>
      <c r="D9" s="6" t="n">
        <v>932469</v>
      </c>
    </row>
    <row r="10">
      <c r="A10" s="4" t="inlineStr">
        <is>
          <t>Granted (in shares)</t>
        </is>
      </c>
      <c r="D10" s="6" t="n">
        <v>133705</v>
      </c>
    </row>
    <row r="11">
      <c r="A11" s="4" t="inlineStr">
        <is>
          <t>Vested (in shares)</t>
        </is>
      </c>
      <c r="C11" s="6" t="n">
        <v>-221181</v>
      </c>
      <c r="D11" s="6" t="n">
        <v>-64223</v>
      </c>
    </row>
    <row r="12">
      <c r="A12" s="4" t="inlineStr">
        <is>
          <t>Forfeited (in shares)</t>
        </is>
      </c>
      <c r="C12" s="6" t="n">
        <v>-210381</v>
      </c>
      <c r="D12" s="6" t="n">
        <v>-275476</v>
      </c>
    </row>
    <row r="13">
      <c r="A13" s="4" t="inlineStr">
        <is>
          <t>Unvested the end of the period (in shares)</t>
        </is>
      </c>
      <c r="C13" s="6" t="n">
        <v>294913</v>
      </c>
      <c r="D13" s="6" t="n">
        <v>726475</v>
      </c>
    </row>
    <row r="14">
      <c r="A14" s="3" t="inlineStr">
        <is>
          <t>Weighted-Average Grant Date Fair Value</t>
        </is>
      </c>
    </row>
    <row r="15">
      <c r="A15" s="4" t="inlineStr">
        <is>
          <t>Unvested at the beginning of the period (in dollars per share) | $ / shares</t>
        </is>
      </c>
      <c r="C15" s="8" t="n">
        <v>14.85</v>
      </c>
    </row>
    <row r="16">
      <c r="A16" s="4" t="inlineStr">
        <is>
          <t>Aggregate impact of conversion related to spin-off (in dollars per share) | $ / shares</t>
        </is>
      </c>
      <c r="D16" s="10" t="n">
        <v>15.55</v>
      </c>
    </row>
    <row r="17">
      <c r="A17" s="4" t="inlineStr">
        <is>
          <t>Granted (in dollars per share) | $ / shares</t>
        </is>
      </c>
      <c r="D17" s="8" t="n">
        <v>11.76</v>
      </c>
    </row>
    <row r="18">
      <c r="A18" s="4" t="inlineStr">
        <is>
          <t>Vested (in dollars per share) | $ / shares</t>
        </is>
      </c>
      <c r="C18" s="10" t="n">
        <v>15.23</v>
      </c>
      <c r="D18" s="10" t="n">
        <v>15.72</v>
      </c>
    </row>
    <row r="19">
      <c r="A19" s="4" t="inlineStr">
        <is>
          <t>Forfeited (in dollars per share) | $ / shares</t>
        </is>
      </c>
      <c r="C19" s="10" t="n">
        <v>14.92</v>
      </c>
      <c r="D19" s="10" t="n">
        <v>15.54</v>
      </c>
    </row>
    <row r="20">
      <c r="A20" s="4" t="inlineStr">
        <is>
          <t>Unvested restricted common stock at the end of the period (in dollars per share) | $ / shares</t>
        </is>
      </c>
      <c r="C20" s="8" t="n">
        <v>14.52</v>
      </c>
      <c r="D20" s="8" t="n">
        <v>14.85</v>
      </c>
    </row>
    <row r="21">
      <c r="A21" s="4" t="inlineStr">
        <is>
          <t>unrecognized share-based compensation expense | $</t>
        </is>
      </c>
      <c r="C21" s="7" t="n">
        <v>2400000</v>
      </c>
    </row>
    <row r="22">
      <c r="A22" s="4" t="inlineStr">
        <is>
          <t>Expected period to recognize the expense</t>
        </is>
      </c>
      <c r="C22" s="4" t="inlineStr">
        <is>
          <t>1 year 10 months 6 days</t>
        </is>
      </c>
    </row>
    <row r="23">
      <c r="A23" s="4" t="inlineStr">
        <is>
          <t>Granted (in shares)</t>
        </is>
      </c>
      <c r="D23" s="6" t="n">
        <v>133705</v>
      </c>
    </row>
    <row r="24">
      <c r="A24" s="4" t="inlineStr">
        <is>
          <t>Restricted Stock</t>
        </is>
      </c>
    </row>
    <row r="25">
      <c r="A25" s="3" t="inlineStr">
        <is>
          <t>Number of Shares</t>
        </is>
      </c>
    </row>
    <row r="26">
      <c r="A26" s="4" t="inlineStr">
        <is>
          <t>Granted (in shares)</t>
        </is>
      </c>
      <c r="B26" s="6" t="n">
        <v>21942</v>
      </c>
    </row>
    <row r="27">
      <c r="A27" s="3" t="inlineStr">
        <is>
          <t>Weighted-Average Grant Date Fair Value</t>
        </is>
      </c>
    </row>
    <row r="28">
      <c r="A28" s="4" t="inlineStr">
        <is>
          <t>Granted (in shares)</t>
        </is>
      </c>
      <c r="B28" s="6" t="n">
        <v>21942</v>
      </c>
    </row>
    <row r="29">
      <c r="A29" s="4" t="inlineStr">
        <is>
          <t>Weighted average grant date fair value per option share | $ / shares</t>
        </is>
      </c>
      <c r="C29" s="8" t="n">
        <v>14.81</v>
      </c>
    </row>
    <row r="30">
      <c r="A30" s="4" t="inlineStr">
        <is>
          <t>Additional restricted stock awards | $</t>
        </is>
      </c>
      <c r="C30"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7" t="n">
        <v>-77802</v>
      </c>
      <c r="C4" s="7" t="n">
        <v>-123008</v>
      </c>
    </row>
    <row r="5">
      <c r="A5" s="3" t="inlineStr">
        <is>
          <t>Denominator:</t>
        </is>
      </c>
    </row>
    <row r="6">
      <c r="A6" s="4" t="inlineStr">
        <is>
          <t>Weighted average shares used in calculating net loss per share — basic and diluted (in thousands)</t>
        </is>
      </c>
      <c r="B6" s="6" t="n">
        <v>30403000</v>
      </c>
      <c r="C6" s="6" t="n">
        <v>27380000</v>
      </c>
    </row>
    <row r="7">
      <c r="A7" s="4" t="inlineStr">
        <is>
          <t>Net loss per share — basic and diluted</t>
        </is>
      </c>
      <c r="B7" s="8" t="n">
        <v>-2.56</v>
      </c>
      <c r="C7" s="8" t="n">
        <v>-4.49</v>
      </c>
    </row>
    <row r="8">
      <c r="A8" s="4" t="inlineStr">
        <is>
          <t>Stock options</t>
        </is>
      </c>
    </row>
    <row r="9">
      <c r="A9" s="3" t="inlineStr">
        <is>
          <t>Denominator:</t>
        </is>
      </c>
    </row>
    <row r="10">
      <c r="A10" s="4" t="inlineStr">
        <is>
          <t>Anti-dilutive securities excluded from the calculation of diluted loss per share</t>
        </is>
      </c>
      <c r="B10" s="6" t="n">
        <v>8026356</v>
      </c>
    </row>
    <row r="11">
      <c r="A11" s="4" t="inlineStr">
        <is>
          <t>Restricted Stock Units</t>
        </is>
      </c>
    </row>
    <row r="12">
      <c r="A12" s="3" t="inlineStr">
        <is>
          <t>Denominator:</t>
        </is>
      </c>
    </row>
    <row r="13">
      <c r="A13" s="4" t="inlineStr">
        <is>
          <t>Anti-dilutive securities excluded from the calculation of diluted loss per share</t>
        </is>
      </c>
      <c r="B13" s="6" t="n">
        <v>2949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Income Taxes - Additional disclosures (Details) - USD ($) $ in Thousands</t>
        </is>
      </c>
      <c r="B1" s="2" t="inlineStr">
        <is>
          <t>Apr. 21, 2020</t>
        </is>
      </c>
      <c r="C1" s="2" t="inlineStr">
        <is>
          <t>Dec. 31, 2020</t>
        </is>
      </c>
      <c r="D1" s="2" t="inlineStr">
        <is>
          <t>Dec. 31, 2019</t>
        </is>
      </c>
    </row>
    <row r="2">
      <c r="A2" s="3" t="inlineStr">
        <is>
          <t>Income Taxes</t>
        </is>
      </c>
    </row>
    <row r="3">
      <c r="A3" s="4" t="inlineStr">
        <is>
          <t>Deferred tax assets, valuation allowance</t>
        </is>
      </c>
      <c r="C3" s="7" t="n">
        <v>23473</v>
      </c>
      <c r="D3" s="7" t="n">
        <v>26478</v>
      </c>
    </row>
    <row r="4">
      <c r="A4" s="4" t="inlineStr">
        <is>
          <t>Tax credit carryforwards</t>
        </is>
      </c>
      <c r="C4" s="6" t="n">
        <v>7500</v>
      </c>
      <c r="D4" s="6" t="n">
        <v>3800</v>
      </c>
    </row>
    <row r="5">
      <c r="A5" s="4" t="inlineStr">
        <is>
          <t>Provision for income tax</t>
        </is>
      </c>
      <c r="C5" s="6" t="n">
        <v>0</v>
      </c>
      <c r="D5" s="6" t="n">
        <v>0</v>
      </c>
    </row>
    <row r="6">
      <c r="A6" s="4" t="inlineStr">
        <is>
          <t>Unrecognized tax benefits</t>
        </is>
      </c>
      <c r="C6" s="6" t="n">
        <v>0</v>
      </c>
      <c r="D6" s="6" t="n">
        <v>0</v>
      </c>
    </row>
    <row r="7">
      <c r="A7" s="4" t="inlineStr">
        <is>
          <t>Accrued interest or penalties</t>
        </is>
      </c>
      <c r="C7" s="6" t="n">
        <v>0</v>
      </c>
      <c r="D7" s="6" t="n">
        <v>0</v>
      </c>
    </row>
    <row r="8">
      <c r="A8" s="4" t="inlineStr">
        <is>
          <t>Proceeds from short-term note payable</t>
        </is>
      </c>
      <c r="C8" s="6" t="n">
        <v>3509</v>
      </c>
    </row>
    <row r="9">
      <c r="A9" s="4" t="inlineStr">
        <is>
          <t>PPP Loan</t>
        </is>
      </c>
    </row>
    <row r="10">
      <c r="A10" s="3" t="inlineStr">
        <is>
          <t>Income Taxes</t>
        </is>
      </c>
    </row>
    <row r="11">
      <c r="A11" s="4" t="inlineStr">
        <is>
          <t>Proceeds from short-term note payable</t>
        </is>
      </c>
      <c r="B11" s="7" t="n">
        <v>3500</v>
      </c>
    </row>
    <row r="12">
      <c r="A12" s="4" t="inlineStr">
        <is>
          <t>Federal</t>
        </is>
      </c>
    </row>
    <row r="13">
      <c r="A13" s="3" t="inlineStr">
        <is>
          <t>Income Taxes</t>
        </is>
      </c>
    </row>
    <row r="14">
      <c r="A14" s="4" t="inlineStr">
        <is>
          <t>Net operating loss carryforwards</t>
        </is>
      </c>
      <c r="C14" s="7" t="n">
        <v>98800</v>
      </c>
      <c r="D14" s="6" t="n">
        <v>63100</v>
      </c>
    </row>
    <row r="15">
      <c r="A15" s="4" t="inlineStr">
        <is>
          <t>Income tax credit expiration description</t>
        </is>
      </c>
      <c r="C15" s="4" t="inlineStr">
        <is>
          <t>Federal credits begin to expire in 2039 and will continue to expire through 2040.  State credits begin to expire in 2022 and continue through 2034</t>
        </is>
      </c>
    </row>
    <row r="16">
      <c r="A16" s="4" t="inlineStr">
        <is>
          <t>State</t>
        </is>
      </c>
    </row>
    <row r="17">
      <c r="A17" s="3" t="inlineStr">
        <is>
          <t>Income Taxes</t>
        </is>
      </c>
    </row>
    <row r="18">
      <c r="A18" s="4" t="inlineStr">
        <is>
          <t>Net operating loss carryforwards</t>
        </is>
      </c>
      <c r="C18" s="7" t="n">
        <v>98900</v>
      </c>
      <c r="D18" s="7" t="n">
        <v>63100</v>
      </c>
    </row>
    <row r="19">
      <c r="A19" s="4" t="inlineStr">
        <is>
          <t>Income tax credit expiration description</t>
        </is>
      </c>
      <c r="C19" s="4" t="inlineStr">
        <is>
          <t>begin to expire in 2039 and will continue to expire through 204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Dec. 31, 2020</t>
        </is>
      </c>
      <c r="C2" s="2" t="inlineStr">
        <is>
          <t>Dec. 31, 2019</t>
        </is>
      </c>
    </row>
    <row r="3">
      <c r="A3" s="3" t="inlineStr">
        <is>
          <t>Income Tax Expense Benefit Continuing Operations Income Tax Reconciliation [Abstract]</t>
        </is>
      </c>
    </row>
    <row r="4">
      <c r="A4" s="4" t="inlineStr">
        <is>
          <t>U.S.</t>
        </is>
      </c>
      <c r="B4" s="7" t="n">
        <v>-77884</v>
      </c>
      <c r="C4" s="7" t="n">
        <v>-122437</v>
      </c>
    </row>
    <row r="5">
      <c r="A5" s="4" t="inlineStr">
        <is>
          <t>International</t>
        </is>
      </c>
      <c r="B5" s="6" t="n">
        <v>82</v>
      </c>
      <c r="C5" s="6" t="n">
        <v>31</v>
      </c>
    </row>
    <row r="6">
      <c r="A6" s="4" t="inlineStr">
        <is>
          <t>Loss before benefit from income taxes</t>
        </is>
      </c>
      <c r="B6" s="6" t="n">
        <v>-77802</v>
      </c>
      <c r="C6" s="6" t="n">
        <v>-122406</v>
      </c>
    </row>
    <row r="7">
      <c r="A7" s="4" t="inlineStr">
        <is>
          <t>Income tax benefit using U.S. federal statutory rate</t>
        </is>
      </c>
      <c r="B7" s="6" t="n">
        <v>-16338</v>
      </c>
      <c r="C7" s="6" t="n">
        <v>-25705</v>
      </c>
    </row>
    <row r="8">
      <c r="A8" s="4" t="inlineStr">
        <is>
          <t>State income taxes, net of federal benefit</t>
        </is>
      </c>
      <c r="B8" s="6" t="n">
        <v>-5619</v>
      </c>
      <c r="C8" s="6" t="n">
        <v>-7548</v>
      </c>
    </row>
    <row r="9">
      <c r="A9" s="4" t="inlineStr">
        <is>
          <t>Non-deductible share-based compensation</t>
        </is>
      </c>
      <c r="B9" s="6" t="n">
        <v>16</v>
      </c>
      <c r="C9" s="6" t="n">
        <v>55</v>
      </c>
    </row>
    <row r="10">
      <c r="A10" s="4" t="inlineStr">
        <is>
          <t>Share-based compensation - shortfalls/(windfalls)</t>
        </is>
      </c>
      <c r="B10" s="6" t="n">
        <v>1047</v>
      </c>
      <c r="C10" s="6" t="n">
        <v>273</v>
      </c>
    </row>
    <row r="11">
      <c r="A11" s="4" t="inlineStr">
        <is>
          <t>Permanent differences</t>
        </is>
      </c>
      <c r="B11" s="6" t="n">
        <v>-94</v>
      </c>
      <c r="C11" s="6" t="n">
        <v>1528</v>
      </c>
    </row>
    <row r="12">
      <c r="A12" s="4" t="inlineStr">
        <is>
          <t>Tax credits</t>
        </is>
      </c>
      <c r="B12" s="6" t="n">
        <v>-2469</v>
      </c>
      <c r="C12" s="6" t="n">
        <v>-4875</v>
      </c>
    </row>
    <row r="13">
      <c r="A13" s="4" t="inlineStr">
        <is>
          <t>Separation-related adjustments</t>
        </is>
      </c>
      <c r="C13" s="6" t="n">
        <v>9800</v>
      </c>
    </row>
    <row r="14">
      <c r="A14" s="4" t="inlineStr">
        <is>
          <t>Other</t>
        </is>
      </c>
      <c r="B14" s="6" t="n">
        <v>-16</v>
      </c>
      <c r="C14" s="6" t="n">
        <v>-6</v>
      </c>
    </row>
    <row r="15">
      <c r="A15" s="4" t="inlineStr">
        <is>
          <t>Change in valuation allowance</t>
        </is>
      </c>
      <c r="B15" s="7" t="n">
        <v>23473</v>
      </c>
      <c r="C15" s="7" t="n">
        <v>264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0</t>
        </is>
      </c>
      <c r="C1" s="2" t="inlineStr">
        <is>
          <t>Dec. 31, 2019</t>
        </is>
      </c>
    </row>
    <row r="2">
      <c r="A2" s="3" t="inlineStr">
        <is>
          <t>Deferred tax assets:</t>
        </is>
      </c>
    </row>
    <row r="3">
      <c r="A3" s="4" t="inlineStr">
        <is>
          <t>Net operating loss carryforwards</t>
        </is>
      </c>
      <c r="B3" s="7" t="n">
        <v>27007</v>
      </c>
      <c r="C3" s="7" t="n">
        <v>17228</v>
      </c>
    </row>
    <row r="4">
      <c r="A4" s="4" t="inlineStr">
        <is>
          <t>Tax credit carryforwards</t>
        </is>
      </c>
      <c r="B4" s="6" t="n">
        <v>7185</v>
      </c>
      <c r="C4" s="6" t="n">
        <v>3733</v>
      </c>
    </row>
    <row r="5">
      <c r="A5" s="4" t="inlineStr">
        <is>
          <t>Share-based compensation</t>
        </is>
      </c>
      <c r="B5" s="6" t="n">
        <v>5890</v>
      </c>
      <c r="C5" s="6" t="n">
        <v>3593</v>
      </c>
    </row>
    <row r="6">
      <c r="A6" s="4" t="inlineStr">
        <is>
          <t>Operating lease - liability</t>
        </is>
      </c>
      <c r="B6" s="6" t="n">
        <v>11536</v>
      </c>
      <c r="C6" s="6" t="n">
        <v>20195</v>
      </c>
    </row>
    <row r="7">
      <c r="A7" s="4" t="inlineStr">
        <is>
          <t>Property and equipment</t>
        </is>
      </c>
      <c r="B7" s="6" t="n">
        <v>1362</v>
      </c>
      <c r="C7" s="6" t="n">
        <v>1954</v>
      </c>
    </row>
    <row r="8">
      <c r="A8" s="4" t="inlineStr">
        <is>
          <t>Capitalized research and development</t>
        </is>
      </c>
      <c r="B8" s="6" t="n">
        <v>12684</v>
      </c>
    </row>
    <row r="9">
      <c r="A9" s="4" t="inlineStr">
        <is>
          <t>Accruals and reserves</t>
        </is>
      </c>
      <c r="B9" s="6" t="n">
        <v>518</v>
      </c>
      <c r="C9" s="6" t="n">
        <v>1561</v>
      </c>
    </row>
    <row r="10">
      <c r="A10" s="4" t="inlineStr">
        <is>
          <t>Total deferred tax assets</t>
        </is>
      </c>
      <c r="B10" s="6" t="n">
        <v>66182</v>
      </c>
      <c r="C10" s="6" t="n">
        <v>48264</v>
      </c>
    </row>
    <row r="11">
      <c r="A11" s="3" t="inlineStr">
        <is>
          <t>Deferred tax liabilities:</t>
        </is>
      </c>
    </row>
    <row r="12">
      <c r="A12" s="4" t="inlineStr">
        <is>
          <t>Operating lease - right of use asset</t>
        </is>
      </c>
      <c r="B12" s="6" t="n">
        <v>-11857</v>
      </c>
      <c r="C12" s="6" t="n">
        <v>-18615</v>
      </c>
    </row>
    <row r="13">
      <c r="A13" s="4" t="inlineStr">
        <is>
          <t>Prepaid sublease termination</t>
        </is>
      </c>
      <c r="B13" s="6" t="n">
        <v>-1203</v>
      </c>
    </row>
    <row r="14">
      <c r="A14" s="4" t="inlineStr">
        <is>
          <t>Total deferred tax liabilities</t>
        </is>
      </c>
      <c r="B14" s="6" t="n">
        <v>-13060</v>
      </c>
      <c r="C14" s="6" t="n">
        <v>-18615</v>
      </c>
    </row>
    <row r="15">
      <c r="A15" s="4" t="inlineStr">
        <is>
          <t>Net deferred tax assets</t>
        </is>
      </c>
      <c r="B15" s="6" t="n">
        <v>53122</v>
      </c>
      <c r="C15" s="6" t="n">
        <v>29649</v>
      </c>
    </row>
    <row r="16">
      <c r="A16" s="4" t="inlineStr">
        <is>
          <t>Valuation allowance</t>
        </is>
      </c>
      <c r="B16" s="7" t="n">
        <v>-53122</v>
      </c>
      <c r="C16" s="7" t="n">
        <v>-296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50" customWidth="1" min="2" max="2"/>
    <col width="14" customWidth="1" min="3" max="3"/>
  </cols>
  <sheetData>
    <row r="1">
      <c r="A1" s="1" t="inlineStr">
        <is>
          <t>Defined Contribution Plan (Details) - USD ($)</t>
        </is>
      </c>
      <c r="B1" s="2" t="inlineStr">
        <is>
          <t>12 Months Ended</t>
        </is>
      </c>
    </row>
    <row r="2">
      <c r="B2" s="2" t="inlineStr">
        <is>
          <t>Dec. 31, 2020</t>
        </is>
      </c>
      <c r="C2" s="2" t="inlineStr">
        <is>
          <t>Dec. 31, 2019</t>
        </is>
      </c>
    </row>
    <row r="3">
      <c r="A3" s="3" t="inlineStr">
        <is>
          <t>Defined Contribution Plan</t>
        </is>
      </c>
    </row>
    <row r="4">
      <c r="A4" s="4" t="inlineStr">
        <is>
          <t>401 (k) Savings Plan</t>
        </is>
      </c>
      <c r="B4" s="4" t="inlineStr">
        <is>
          <t>us-gaap:DefinedContributionPlanTypeExtensibleList</t>
        </is>
      </c>
    </row>
    <row r="5">
      <c r="A5" s="4" t="inlineStr">
        <is>
          <t>Matching contribution (as a percent of employee's contributions)</t>
        </is>
      </c>
      <c r="B5" s="4" t="inlineStr">
        <is>
          <t>75.00%</t>
        </is>
      </c>
    </row>
    <row r="6">
      <c r="A6" s="4" t="inlineStr">
        <is>
          <t>Maximum amount of employer matching contribution</t>
        </is>
      </c>
      <c r="B6" s="7" t="n">
        <v>6000</v>
      </c>
    </row>
    <row r="7">
      <c r="A7" s="4" t="inlineStr">
        <is>
          <t>Compensation expense related to the defined contribution 401(k) Savings Plan</t>
        </is>
      </c>
      <c r="B7" s="7" t="n">
        <v>500000</v>
      </c>
      <c r="C7" s="7" t="n">
        <v>600000</v>
      </c>
    </row>
    <row r="8">
      <c r="A8" s="4" t="inlineStr">
        <is>
          <t>Minimum</t>
        </is>
      </c>
    </row>
    <row r="9">
      <c r="A9" s="3" t="inlineStr">
        <is>
          <t>Defined Contribution Plan</t>
        </is>
      </c>
    </row>
    <row r="10">
      <c r="A10" s="4" t="inlineStr">
        <is>
          <t>Percent of compensation eligible employees may elect to contribute</t>
        </is>
      </c>
      <c r="B10" s="4" t="inlineStr">
        <is>
          <t>1.00%</t>
        </is>
      </c>
    </row>
    <row r="11">
      <c r="A11" s="4" t="inlineStr">
        <is>
          <t>Maximum</t>
        </is>
      </c>
    </row>
    <row r="12">
      <c r="A12" s="3" t="inlineStr">
        <is>
          <t>Defined Contribution Plan</t>
        </is>
      </c>
    </row>
    <row r="13">
      <c r="A13" s="4" t="inlineStr">
        <is>
          <t>Percent of compensation eligible employees may elect to contribute</t>
        </is>
      </c>
      <c r="B13" s="4" t="inlineStr">
        <is>
          <t>10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29" customWidth="1" min="2" max="2"/>
    <col width="22" customWidth="1" min="3" max="3"/>
    <col width="29" customWidth="1" min="4" max="4"/>
    <col width="21" customWidth="1" min="5" max="5"/>
    <col width="21" customWidth="1" min="6" max="6"/>
  </cols>
  <sheetData>
    <row r="1">
      <c r="A1" s="1" t="inlineStr">
        <is>
          <t>Workforce Reduction (Details) $ in Thousands</t>
        </is>
      </c>
      <c r="B1" s="2" t="inlineStr">
        <is>
          <t>Nov. 05, 2020USD ($)employee</t>
        </is>
      </c>
      <c r="C1" s="2" t="inlineStr">
        <is>
          <t>Oct. 30, 2019employee</t>
        </is>
      </c>
      <c r="D1" s="2" t="inlineStr">
        <is>
          <t>Dec. 31, 2020USD ($)employee</t>
        </is>
      </c>
      <c r="E1" s="2" t="inlineStr">
        <is>
          <t>Dec. 31, 2020USD ($)</t>
        </is>
      </c>
      <c r="F1" s="2" t="inlineStr">
        <is>
          <t>Dec. 31, 2019USD ($)</t>
        </is>
      </c>
    </row>
    <row r="2">
      <c r="A2" s="4" t="inlineStr">
        <is>
          <t>November 2020 Workforce Reduction</t>
        </is>
      </c>
    </row>
    <row r="3">
      <c r="A3" s="3" t="inlineStr">
        <is>
          <t>Restructuring Cost And Reserve [Line Items]</t>
        </is>
      </c>
    </row>
    <row r="4">
      <c r="A4" s="4" t="inlineStr">
        <is>
          <t>Stock-based compensation from the modification of share based equity awards</t>
        </is>
      </c>
      <c r="B4" s="7" t="n">
        <v>100</v>
      </c>
    </row>
    <row r="5">
      <c r="A5" s="4" t="inlineStr">
        <is>
          <t>2020 Workforce Reduction</t>
        </is>
      </c>
    </row>
    <row r="6">
      <c r="A6" s="3" t="inlineStr">
        <is>
          <t>Restructuring Cost And Reserve [Line Items]</t>
        </is>
      </c>
    </row>
    <row r="7">
      <c r="A7" s="4" t="inlineStr">
        <is>
          <t>Charges</t>
        </is>
      </c>
      <c r="E7" s="7" t="n">
        <v>4040</v>
      </c>
    </row>
    <row r="8">
      <c r="A8" s="4" t="inlineStr">
        <is>
          <t>Amount paid</t>
        </is>
      </c>
      <c r="E8" s="6" t="n">
        <v>400</v>
      </c>
    </row>
    <row r="9">
      <c r="A9" s="4" t="inlineStr">
        <is>
          <t>End of period</t>
        </is>
      </c>
      <c r="D9" s="7" t="n">
        <v>3640</v>
      </c>
      <c r="E9" s="6" t="n">
        <v>3640</v>
      </c>
    </row>
    <row r="10">
      <c r="A10" s="4" t="inlineStr">
        <is>
          <t>October 2019 Workforce Reduction</t>
        </is>
      </c>
    </row>
    <row r="11">
      <c r="A11" s="3" t="inlineStr">
        <is>
          <t>Restructuring Cost And Reserve [Line Items]</t>
        </is>
      </c>
    </row>
    <row r="12">
      <c r="A12" s="4" t="inlineStr">
        <is>
          <t>Beginning of period</t>
        </is>
      </c>
      <c r="E12" s="6" t="n">
        <v>2009</v>
      </c>
    </row>
    <row r="13">
      <c r="A13" s="4" t="inlineStr">
        <is>
          <t>Charges</t>
        </is>
      </c>
      <c r="E13" s="6" t="n">
        <v>158</v>
      </c>
      <c r="F13" s="7" t="n">
        <v>2807</v>
      </c>
    </row>
    <row r="14">
      <c r="A14" s="4" t="inlineStr">
        <is>
          <t>Amount paid</t>
        </is>
      </c>
      <c r="E14" s="6" t="n">
        <v>2137</v>
      </c>
      <c r="F14" s="6" t="n">
        <v>798</v>
      </c>
    </row>
    <row r="15">
      <c r="A15" s="4" t="inlineStr">
        <is>
          <t>Adjustments</t>
        </is>
      </c>
      <c r="E15" s="6" t="n">
        <v>-30</v>
      </c>
    </row>
    <row r="16">
      <c r="A16" s="4" t="inlineStr">
        <is>
          <t>End of period</t>
        </is>
      </c>
      <c r="F16" s="6" t="n">
        <v>2009</v>
      </c>
    </row>
    <row r="17">
      <c r="A17" s="4" t="inlineStr">
        <is>
          <t>Current workforce reductions | November 2020 Workforce Reduction</t>
        </is>
      </c>
    </row>
    <row r="18">
      <c r="A18" s="3" t="inlineStr">
        <is>
          <t>Restructuring Cost And Reserve [Line Items]</t>
        </is>
      </c>
    </row>
    <row r="19">
      <c r="A19" s="4" t="inlineStr">
        <is>
          <t>Reduction in workforce, number of employees | employee</t>
        </is>
      </c>
      <c r="B19" s="6" t="n">
        <v>48</v>
      </c>
      <c r="D19" s="6" t="n">
        <v>31</v>
      </c>
    </row>
    <row r="20">
      <c r="A20" s="4" t="inlineStr">
        <is>
          <t>Restructuring costs</t>
        </is>
      </c>
      <c r="B20" s="7" t="n">
        <v>5000</v>
      </c>
    </row>
    <row r="21">
      <c r="A21" s="4" t="inlineStr">
        <is>
          <t>Severance and benefits costs</t>
        </is>
      </c>
      <c r="D21" s="7" t="n">
        <v>4100</v>
      </c>
    </row>
    <row r="22">
      <c r="A22" s="4" t="inlineStr">
        <is>
          <t>Current workforce reductions | October 2019 Workforce Reduction</t>
        </is>
      </c>
    </row>
    <row r="23">
      <c r="A23" s="3" t="inlineStr">
        <is>
          <t>Restructuring Cost And Reserve [Line Items]</t>
        </is>
      </c>
    </row>
    <row r="24">
      <c r="A24" s="4" t="inlineStr">
        <is>
          <t>Reduction in workforce, number of employees | employee</t>
        </is>
      </c>
      <c r="C24" s="6" t="n">
        <v>30</v>
      </c>
    </row>
    <row r="25">
      <c r="A25" s="4" t="inlineStr">
        <is>
          <t>Severance and benefits costs</t>
        </is>
      </c>
      <c r="E25" s="7" t="n">
        <v>200</v>
      </c>
      <c r="F25" s="7" t="n">
        <v>2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and Combin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77802</v>
      </c>
      <c r="C4" s="7" t="n">
        <v>-123008</v>
      </c>
    </row>
    <row r="5">
      <c r="A5" s="3" t="inlineStr">
        <is>
          <t>Adjustments to reconcile net loss to net cash (used in) operating activities:</t>
        </is>
      </c>
    </row>
    <row r="6">
      <c r="A6" s="4" t="inlineStr">
        <is>
          <t>Depreciation and amortization</t>
        </is>
      </c>
      <c r="B6" s="6" t="n">
        <v>2297</v>
      </c>
      <c r="C6" s="6" t="n">
        <v>2700</v>
      </c>
    </row>
    <row r="7">
      <c r="A7" s="4" t="inlineStr">
        <is>
          <t>Net loss on disposal of property and equipment</t>
        </is>
      </c>
      <c r="B7" s="6" t="n">
        <v>159</v>
      </c>
      <c r="C7" s="6" t="n">
        <v>751</v>
      </c>
    </row>
    <row r="8">
      <c r="A8" s="4" t="inlineStr">
        <is>
          <t>Gain on lease modification, net</t>
        </is>
      </c>
      <c r="B8" s="6" t="n">
        <v>-1669</v>
      </c>
    </row>
    <row r="9">
      <c r="A9" s="4" t="inlineStr">
        <is>
          <t>Sublease termination income, net</t>
        </is>
      </c>
      <c r="B9" s="6" t="n">
        <v>-2875</v>
      </c>
    </row>
    <row r="10">
      <c r="A10" s="4" t="inlineStr">
        <is>
          <t>Share-based compensation expense</t>
        </is>
      </c>
      <c r="B10" s="6" t="n">
        <v>14992</v>
      </c>
      <c r="C10" s="6" t="n">
        <v>19631</v>
      </c>
    </row>
    <row r="11">
      <c r="A11" s="3" t="inlineStr">
        <is>
          <t>Changes in operating assets and liabilities:</t>
        </is>
      </c>
    </row>
    <row r="12">
      <c r="A12" s="4" t="inlineStr">
        <is>
          <t>Related party accounts receivable</t>
        </is>
      </c>
      <c r="B12" s="6" t="n">
        <v>1346</v>
      </c>
      <c r="C12" s="6" t="n">
        <v>-1474</v>
      </c>
    </row>
    <row r="13">
      <c r="A13" s="4" t="inlineStr">
        <is>
          <t>Prepaid expenses</t>
        </is>
      </c>
      <c r="B13" s="6" t="n">
        <v>1150</v>
      </c>
      <c r="C13" s="6" t="n">
        <v>-1099</v>
      </c>
    </row>
    <row r="14">
      <c r="A14" s="4" t="inlineStr">
        <is>
          <t>Other current assets</t>
        </is>
      </c>
      <c r="B14" s="6" t="n">
        <v>-55</v>
      </c>
      <c r="C14" s="6" t="n">
        <v>-115</v>
      </c>
    </row>
    <row r="15">
      <c r="A15" s="4" t="inlineStr">
        <is>
          <t>Operating lease assets</t>
        </is>
      </c>
      <c r="B15" s="6" t="n">
        <v>-2598</v>
      </c>
      <c r="C15" s="6" t="n">
        <v>3129</v>
      </c>
    </row>
    <row r="16">
      <c r="A16" s="4" t="inlineStr">
        <is>
          <t>Other assets</t>
        </is>
      </c>
      <c r="B16" s="6" t="n">
        <v>-888</v>
      </c>
      <c r="C16" s="6" t="n">
        <v>-515</v>
      </c>
    </row>
    <row r="17">
      <c r="A17" s="4" t="inlineStr">
        <is>
          <t>Accounts payable</t>
        </is>
      </c>
      <c r="B17" s="6" t="n">
        <v>-1301</v>
      </c>
      <c r="C17" s="6" t="n">
        <v>-331</v>
      </c>
    </row>
    <row r="18">
      <c r="A18" s="4" t="inlineStr">
        <is>
          <t>Related party accounts payable</t>
        </is>
      </c>
      <c r="B18" s="6" t="n">
        <v>205</v>
      </c>
      <c r="C18" s="6" t="n">
        <v>81</v>
      </c>
    </row>
    <row r="19">
      <c r="A19" s="4" t="inlineStr">
        <is>
          <t>Accrued research and development costs</t>
        </is>
      </c>
      <c r="B19" s="6" t="n">
        <v>-776</v>
      </c>
      <c r="C19" s="6" t="n">
        <v>-3064</v>
      </c>
    </row>
    <row r="20">
      <c r="A20" s="4" t="inlineStr">
        <is>
          <t>Operating lease liabilities</t>
        </is>
      </c>
      <c r="B20" s="6" t="n">
        <v>-2692</v>
      </c>
      <c r="C20" s="6" t="n">
        <v>2655</v>
      </c>
    </row>
    <row r="21">
      <c r="A21" s="4" t="inlineStr">
        <is>
          <t>Accrued expenses and other current liabilities</t>
        </is>
      </c>
      <c r="B21" s="6" t="n">
        <v>-1983</v>
      </c>
      <c r="C21" s="6" t="n">
        <v>-1556</v>
      </c>
    </row>
    <row r="22">
      <c r="A22" s="4" t="inlineStr">
        <is>
          <t>Net cash used in operating activities</t>
        </is>
      </c>
      <c r="B22" s="6" t="n">
        <v>-72490</v>
      </c>
      <c r="C22" s="6" t="n">
        <v>-102215</v>
      </c>
    </row>
    <row r="23">
      <c r="A23" s="3" t="inlineStr">
        <is>
          <t>CASH FLOWS FROM INVESTING ACTIVITIES:</t>
        </is>
      </c>
    </row>
    <row r="24">
      <c r="A24" s="4" t="inlineStr">
        <is>
          <t>Purchases of property and equipment</t>
        </is>
      </c>
      <c r="B24" s="6" t="n">
        <v>-1524</v>
      </c>
      <c r="C24" s="6" t="n">
        <v>-6888</v>
      </c>
    </row>
    <row r="25">
      <c r="A25" s="4" t="inlineStr">
        <is>
          <t>Proceeds from sale of property and equipment</t>
        </is>
      </c>
      <c r="B25" s="6" t="n">
        <v>1542</v>
      </c>
      <c r="C25" s="6" t="n">
        <v>173</v>
      </c>
    </row>
    <row r="26">
      <c r="A26" s="4" t="inlineStr">
        <is>
          <t>Net cash provided by (used in) investing activities</t>
        </is>
      </c>
      <c r="B26" s="6" t="n">
        <v>18</v>
      </c>
      <c r="C26" s="6" t="n">
        <v>-6715</v>
      </c>
    </row>
    <row r="27">
      <c r="A27" s="3" t="inlineStr">
        <is>
          <t>CASH FLOWS FROM FINANCING ACTIVITIES:</t>
        </is>
      </c>
    </row>
    <row r="28">
      <c r="A28" s="4" t="inlineStr">
        <is>
          <t>Gross proceeds from 2020/2019 private placement</t>
        </is>
      </c>
      <c r="B28" s="6" t="n">
        <v>24250</v>
      </c>
      <c r="C28" s="6" t="n">
        <v>175000</v>
      </c>
    </row>
    <row r="29">
      <c r="A29" s="4" t="inlineStr">
        <is>
          <t>Costs associated with 2019 private placement</t>
        </is>
      </c>
      <c r="C29" s="6" t="n">
        <v>-10378</v>
      </c>
    </row>
    <row r="30">
      <c r="A30" s="4" t="inlineStr">
        <is>
          <t>Proceeds from exercises of stock options and ESPP</t>
        </is>
      </c>
      <c r="B30" s="6" t="n">
        <v>331</v>
      </c>
      <c r="C30" s="6" t="n">
        <v>510</v>
      </c>
    </row>
    <row r="31">
      <c r="A31" s="4" t="inlineStr">
        <is>
          <t>Proceeds from short-term note payable</t>
        </is>
      </c>
      <c r="B31" s="6" t="n">
        <v>3509</v>
      </c>
    </row>
    <row r="32">
      <c r="A32" s="4" t="inlineStr">
        <is>
          <t>Transfers from Ironwood</t>
        </is>
      </c>
      <c r="C32" s="6" t="n">
        <v>46439</v>
      </c>
    </row>
    <row r="33">
      <c r="A33" s="4" t="inlineStr">
        <is>
          <t>Net cash provided by financing activities</t>
        </is>
      </c>
      <c r="B33" s="6" t="n">
        <v>28090</v>
      </c>
      <c r="C33" s="6" t="n">
        <v>211571</v>
      </c>
    </row>
    <row r="34">
      <c r="A34" s="4" t="inlineStr">
        <is>
          <t>Effect of exchange rate changes on cash, cash equivalents and restricted cash</t>
        </is>
      </c>
      <c r="B34" s="6" t="n">
        <v>-7</v>
      </c>
      <c r="C34" s="6" t="n">
        <v>-20</v>
      </c>
    </row>
    <row r="35">
      <c r="A35" s="4" t="inlineStr">
        <is>
          <t>Net (decrease) increase in cash, cash equivalents and restricted cash</t>
        </is>
      </c>
      <c r="B35" s="6" t="n">
        <v>-44389</v>
      </c>
      <c r="C35" s="6" t="n">
        <v>102621</v>
      </c>
    </row>
    <row r="36">
      <c r="A36" s="4" t="inlineStr">
        <is>
          <t>Cash, cash equivalents and restricted cash, beginning of period</t>
        </is>
      </c>
      <c r="B36" s="6" t="n">
        <v>102621</v>
      </c>
    </row>
    <row r="37">
      <c r="A37" s="4" t="inlineStr">
        <is>
          <t>Cash, cash equivalents and restricted cash, end of period</t>
        </is>
      </c>
      <c r="B37" s="6" t="n">
        <v>58232</v>
      </c>
      <c r="C37" s="6" t="n">
        <v>102621</v>
      </c>
    </row>
    <row r="38">
      <c r="A38" s="3" t="inlineStr">
        <is>
          <t>Supplemental cash flow disclosure:</t>
        </is>
      </c>
    </row>
    <row r="39">
      <c r="A39" s="4" t="inlineStr">
        <is>
          <t>Cash paid for initial direct costs of lease modification</t>
        </is>
      </c>
      <c r="B39" s="7" t="n">
        <v>6507</v>
      </c>
    </row>
    <row r="40">
      <c r="A40" s="3" t="inlineStr">
        <is>
          <t>Non-cash investing activities</t>
        </is>
      </c>
    </row>
    <row r="41">
      <c r="A41" s="4" t="inlineStr">
        <is>
          <t>Fixed asset purchases in accounts payable and accrued expenses</t>
        </is>
      </c>
      <c r="C41" s="7" t="n">
        <v>8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Statements of Cash Flows (Parenthetical) - USD ($) $ in Thousands</t>
        </is>
      </c>
      <c r="B1" s="2" t="inlineStr">
        <is>
          <t>Dec. 31, 2020</t>
        </is>
      </c>
      <c r="C1" s="2" t="inlineStr">
        <is>
          <t>Dec. 31, 2019</t>
        </is>
      </c>
    </row>
    <row r="2">
      <c r="A2" s="3" t="inlineStr">
        <is>
          <t>Reconciliation of cash, cash equivalents and restricted cash to the condensed consolidated and combined balance sheets</t>
        </is>
      </c>
    </row>
    <row r="3">
      <c r="A3" s="4" t="inlineStr">
        <is>
          <t>Cash and cash equivalents</t>
        </is>
      </c>
      <c r="B3" s="7" t="n">
        <v>54395</v>
      </c>
      <c r="C3" s="7" t="n">
        <v>94895</v>
      </c>
    </row>
    <row r="4">
      <c r="A4" s="4" t="inlineStr">
        <is>
          <t>Restricted cash</t>
        </is>
      </c>
      <c r="B4" s="6" t="n">
        <v>3837</v>
      </c>
      <c r="C4" s="6" t="n">
        <v>7726</v>
      </c>
    </row>
    <row r="5">
      <c r="A5" s="4" t="inlineStr">
        <is>
          <t>Total cash, cash equivalents and restricted cash</t>
        </is>
      </c>
      <c r="B5" s="7" t="n">
        <v>58232</v>
      </c>
      <c r="C5" s="7" t="n">
        <v>1026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1. Nature of Business Nature of Operations Cyclerion Therapeutics, Inc. (“Cyclerion”, the “Company” or “we”) is a clinical-stage biopharmaceutical company on a mission to develop treatments for serious CNS diseases through the discovery, development and commercialization of innovative medicines. Our lead asset, CY6463 (previously known as IW-6463), is a pioneering, CNS-penetrant, soluble guanylate cyclase (sGC) stimulator that is currently in clinical development for Mitochondrial Encephalomyopathy, Lactic Acidosis and Stroke-like episodes (MELAS) and Alzheimer's disease with vascular pathology (ADv). sGC stimulators are small molecules that act synergistically with nitric oxide (NO) as positive allosteric modulators on sGC to boost production of cyclic guanosine monophosphate, or cGMP. cGMP is a key second messenger that, when produced by sGC, regulates diverse and critical biological functions in the CNS including neuronal function, neuroinflammation, cellular bioenergetics, and blood flow and vascular dynamics. Cyclerion GmbH, a wholly owned subsidiary, was incorporated in Zug, Switzerland on May 3, 2019. Cyclerion GmbH is an operational entity with one employee who is the Company’s Chief Scientific Officer. The functional currency is the Swiss franc. Cyclerion Securities Corporation, a wholly owned subsidiary, was incorporated in Massachusetts on November 15, 2019 and was granted securities corporation status in Massachusetts for the 2019 tax year. Cyclerion Securities Corporation has no employees. Company Overview The Company’s mission is to develop treatments for serious CNS diseases. Its priorities are advancing its ongoing CY6463 clinical programs and seeking the out-licensing of praliciguat and other non-CNS assets. CNS programs. CY6463 is an orally administered CNS-penetrant sGC stimulator that is being developed as a symptomatic and potentially disease-modifying therapy for serious CNS diseases. Nitric oxide-sGC-cGMP is a fundamental CNS signaling network, but it has not yet been leveraged for its full therapeutic potential. CY6463 enhances the brain’s natural ability to produce cGMP, an important second messenger in the CNS, by stimulating sGC, a key node in the NO-sGC-cGMP pathway. This pathway is critical to basic CNS functions and deficient NO-sGC-cGMP signaling is believed to play an important role in the pathogenesis of neurodegenerative diseases. Agents that stimulate sGC to produce cGMP may compensate for deficient NO signaling. On January 13, 2020, we announced positive results from our Phase 1 first-in-human study that provided the foundation for continued development of CY6463. The Phase 1 healthy participant study results indicate that CY6463 was well tolerated. Pharmacokinetic (PK) data, obtained from both blood and cerebral spinal fluid (CSF), support once-daily dosing with or without food and demonstrated CY6463 penetration of the blood-brain-barrier with CSF concentrations expected to be pharmacologically active. On October 14, 2020, we announced positive topline results from our CY6463 Phase 1 translational pharmacology study – in healthy elderly participants. Treatment with CY6463 for 15 days in this 24-subject study confirmed and extended results seen in the earlier first-in-human Phase 1 study: once-daily oral treatment demonstrated blood-brain-barrier penetration with expected CNS exposure and target engagement. Results also showed significant improvements in neurophysiological and objective performance measures as well as in inflammatory biomarkers associated with aging and neurodegenerative diseases. CY6463 was shown to be safe and generally well tolerated. Significant effects on cerebral blood flow and markers of bioenergetics were not observed in this study of healthy elderly participants. We believe that these results, together with nonclinical data, support continued development of CY6463 as a potential new medicine for serious CNS diseases. We have initiated our CY6463 Phase 2 clinical trial in adult participants with MELAS. In the coming months, we will use the findings of the translational pharmacology study, in addition to observations from the first-in-human Phase 1 study, to inform further clinical development activities, including the initiation of a planned Phase 2 clinical trial in ADv in mid-2021, as well as explore other potential indications. The ADv study will be supported in part by a grant from the Alzheimer’s Association’s Part the Cloud-Gates Partnership Grant Program, which provides Cyclerion with $2 million of funding over two years. Our next generation CNS program is focused on discovery of new sGC stimulators with, for example, greater CSF-to-plasma exposure and/or potentially differentiated patterns of CNS engagement relative to CY6463. Differentiated sGC stimulators will expand the potential of sGC stimulation for the treatment of disorders of the CNS. Non-CNS assets. We have other assets that are outside of our current strategic focus. These non-core assets are not being internally developed at this time and are available for licensing to a third-party partner. is an orally administered, once-daily systemic sGC stimulator that was evaluated in two Phase 2 proof-of-concept studies for adult participants with diabetic nephropathy (DN) and heart failure with preserved ejection fraction (HFpEF). We released topline results from these studies in October 2019. is an orally administered, once-daily, vascular sGC stimulator that was evaluated in a Phase 2 study of participants with sickle cell disease. We released topline results from this study in October 2020. We also have compounds with targeted sGC stimulators. The Separation On April 1, 2019, Ironwood Pharmaceuticals, Inc. (“Ironwood”) completed the previously announced separation of its sGC business, and certain other assets and liabilities, into a separate, independent publicly traded company by way of a pro-rata distribution of all of the outstanding shares of common stock of Cyclerion Therapeutics, Inc. through a dividend distribution of one share of the Company’s common stock, with no par value per share, for every 10 shares of Ironwood common stock held by Ironwood stockholders as of the close of business on March 19, 2019, the record date for the Distribution (the entire transaction being the “Separation”). As a result of the Separation, the Company became an independent public company and commenced regular way trading under the symbol “CYCN” on the Nasdaq Global Select Market on April 2, 2019. In connection with the Separation, on March 30, 2019, the Company entered into certain agreements with Ironwood to provide a framework for the Company’s relationship with Ironwood following the Separation, including, among others, the Separation Agreement, Tax Matters Agreement, and Employee Matters Agreement (“EMA”). In addition, in connection with the Separation, on April 1, 2019, the Company entered into a Development Agreement, an Ironwood Transition Services Agreement, a Cyclerion Transition Services Agreement and an Intellectual Property License Agreement with Ironwood. All services provided to and from the Company under the Transition Services Agreements were completed as of March 31, 2020 and the agreements were terminated. Ironwood and the Company have agreed that the Development Agreement will not be renewed beyond its initial term which ends on March 31, 2021. On April 2, 2019, the Company issued 11,817,165 shares in a private placement (the “2019 Equity Placement’’) of common stock to accredited investors for gross proceeds of $175 million (net proceeds of approximately $165 million). 2020 Equity Private Placement On July 29, 2020, the Company entered into a Common Stock Purchase Agreement (the “2020 Equity Private Placement”) with two investors for a private placement of 6,062,500 shares of the Company’s common stock, at a purchase price of $4.00 per share for total gross proceeds of approximately $24.3 million. The closing of the 2020 Equity Private Placement occurred on July 29, 2020. The Company did not use a placement agent or broker in connection with the 2020 Equity Private Placement and incurred no commissions and no material direct transaction fees. At-the-Market Offering On July 24, 2020, the Company filed a Registration Statement on Form S-3 (the “Shelf”) with the Securities and Exchange Commission (the “SEC”) in relation to the registration of common stock, preferred stock, debt securities, warrants and units of any combination thereof for an aggregate initial offering price not to exceed $150.0 million. The Shelf was declared effective as of July 31, 2020. On September 3, 2020, the Company entered into a Sales Agreement (the “Sales Agreement”) with Jefferies LLC (“Jefferies”) with respect to an at-the-market offering (the “ATM Offering”) under the Shelf. Under the ATM Offering, the Company may offer and sell, from time to time at its sole discretion, shares of its common stock, having an aggregate offering price of up to $50.0 million through Jefferies as its sales agent. The Company will pay to Jefferies cash commissions of 3.0 percent of the gross proceeds of sales of common stock under the Sales Agreement. As of December 31, 2020, no shares have been issued or sold under the ATM Offering. Basis of Presentation The Company did not operate as a separate, stand-alone entity for the full period covered by the annual consolidated and combined financial statements. The Company’s consolidated balance sheets as of December 31, 2020 and 2019, statement of operations and comprehensive loss for the year ended December 31, 2020 and the statement of cash flows for the year ended December 31, 2020 consist of the consolidated balances of Cyclerion as prepared on a stand-alone basis. The Company’s consolidated and combined statement of operations and comprehensive loss for the year ended December 31, 2019 as well as our statement of cash flows for the year ended December 31, 2019 have been prepared on a “carve out” basis for the periods and dates prior to the Separation on April 1, 2019. The consolidated and combined financial statements reflect the historical results of the operations, financial position and cash flows of Cyclerion, in conformity with United States generally accepted accounting principles (“U.S. GAAP”). The accompanying consolidated and combined financial statements reflect the consolidated and combined financial position and consolidated and combined results of operations of the Company as an independent, publicly-traded company for the period after the Separation on April 1, 2019. The consolidated and combined financial statements also reflect the financial position and results of operations of the Company as a combined reporting entity of Ironwood for periods prior to the Separation. For periods prior to the Separation, the consolidated and combined financial statements of Cyclerion reflect the assets, liabilities, and expenses directly attributable to Cyclerion, as well as allocations of certain corporate level assets, liabilities and expenses, deemed necessary to fairly present the financial position, results of operations and cash flows of Cyclerion, as discussed further below. As such, these allocations may not be indicative of the actual amounts that would have been recorded had Cyclerion operated as an independent, publicly traded company for the years presented. During the year ended December 31, 2019, the Company recorded approximately $7.8 million in Separation-related adjustments in its consolidated and combined statements of stockholders’ equity (deficit). The Separation-related adjustments primarily related to differences between assets and liabilities transferred to Cyclerion as a result of the Separation and assets and liabilities reported in the Company’s combined balance sheets as of March 31, 2019. Prior to the Separation, Cyclerion was dependent upon Ironwood for all of its working capital and financing requirements, as Ironwood used a centralized approach to cash management and financing its operations. There were no cash amounts specifically attributable to Cyclerion for the historical periods presented; therefore, there is no cash reflected for historical periods in the consolidated and combined financial statements. Accordingly, cash and cash equivalents, debt or related interest expense have not been allocated to Cyclerion in the historical financial statements. Financing transactions related to Cyclerion are accounted for as a component of net parent investment in the historical combined balance sheets and as a financing activity on the accompanying combined statements of cash flows. Prior to the Separation, Cyclerion’s combined financial statements included an allocation of expenses related to certain Ironwood corporate functions, including senior management, legal, human resources, finance, information technology and quality assurance. These expenses were allocated to Cyclerion based on direct usage or benefit where identifiable, with the remainder allocated pro-rata based on project related costs, headcount or other measures. These allocations may not be indicative of the actual expense that would have been incurred had Cyclerion operated as an independent, publicly traded company for the periods presented. Prior to the Separation, the combined balance sheets of Cyclerion included assets and liabilities that were allocated principally on a specific identification basis and net parent investment was shown in lieu of stockholders’ equity. As a result of the Separation, the Company’s net parent investment balance was reclassified to paid-in capital. Going Concern At each reporting period,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mpany has experienced negative operating cash flows for all historical periods presented and the Company expects these losses to continue into the foreseeable future as the Company continues the development and clinical testing of its product candidate CY6463, and its discovery research programs. On April 2, 2019, the Company received gross proceeds of $175 million (net proceeds of approximately $165 million) from the 2019 Equity Private Placement. On July 29, 2020, the Company received proceeds of approximately $24.3 million from the 2020 Equity Private Placement. After considering the Company’s current research and development plans and the timing expectations related to the progress of its programs, and after considering its existing cash and cash equivalents as of December 31, 2020, the Company did not identify conditions or events that would raise substantial doubt about the Company’s ability to continue as a going concern within one year from the date these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and combined financial statements include the accounts of Cyclerion Therapeutics, Inc. and its wholly owned subsidiaries, Cyclerion GmbH and Cyclerion Securities Corporation. All intercompany transactions and balances are eliminated in consolidation. 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 Use of Estimates The preparation of consolidated and combined financial statements in accordance with U.S. GAAP requires the Company’s management to make estimates and judgments that may affect the reported amounts of assets and liabilities and disclosure of contingent assets and liabilities at the date of the consolidated and combined financial statements, and the amounts of expenses during the reported periods. On an ongoing basis, the Company’s management evaluates its estimates, judgments and methodologies. Significant estimates and assumptions in the consolidated and combined financial statements include those related to allocations of expenses, assets and liabilities from Ironwood’s historical financial statements for the periods prior to the Separation, impairment of long-lived asset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Cash and Cash Equivalents The Company considers all highly liquid investment instruments with a remaining maturity when purchased of three months or less to be cash equivalents. Investments qualifying as cash equivalents may consist of money market funds and overnight repurchase agreements. The carrying amount of cash equivalents approximates fair value. There were no cash amounts specifically attributable to Cyclerion for the historical periods presented; therefore, there is no cash reflected in the combined financial statements. Restricted Cash The Company is contingently liable under an unused letter of credit with a bank, related to the Company’s facility lease, in the amount of approximately $3.8 million and approximately $7.7 million as of December 31, 2020 and 2019, respectively. The Company records the collateral used to secure the letter of credit as restricted cash. The full amount of restricted cash was recorded as a component of non-current assets at December 31, 2020. The amount of restricted cash in current assets and non-current assets was approximately $2.7 million and $5.0 million, respectively, at December 31, 2019. Property and Equipment Property and equipment, including leasehold improvements, are recorded at cost, and are depreciated when placed into service using the straight-line method based on their estimated useful lives as follows:
Asset Description
Estimated Useful Life (In Years)
Laboratory equipment
5
Computer and office equipment
3
Furniture and fixtures
7
Software
3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Costs for capital assets not yet placed into service have been capitalized as construction in progress and are depreciated in accordance with the above guidelines once placed into service. Maintenance and repair costs are expensed as incurred. Leasehold improvements are amortized over the shorter of the estimated useful life of the asset or the lease term. The Company has no capital leases. Property and equipment that is no longer required for the business is considered disposed of when it ceases to be used. Disposals are either sold or retired and the net book value is removed from the consolidated balance sheet and a corresponding gain or loss on the sale or disposal is recognized as a component of operating expenses in the consolidated and combined statements of operations and comprehensive loss. Fair Value of Investment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Foreign Currency Translation Adjustment The functional currency of the Company’s foreign subsidiary is its local currency, the Swiss franc. The assets and liabilities of the Company’s foreign subsidiary are translated into U.S. dollars at exchange rates in effect at the balance sheet date. Income and expense items are translated at the average exchange rates prevailing during the period. The cumulative translation effect for the Company’s foreign subsidiary is included as a foreign currency translation adjustment in the consolidated and combined statements of stockholders’ equity (deficit) and as a component of comprehensive loss in the consolidated and combined statements of operations and comprehensive loss. The Company’s intercompany accounts are typically denominated in the functional currency of the foreign subsidiary. Gains and losses resulting from the remeasurement of intercompany balances are recorded in the consolidated statements of operations. Related Party Accounts Receivable The Company makes judgments as to its ability to collect outstanding receivables and provides an allowance for receivables when collection becomes doubtful. Provisions are made based upon a specific review of all significant outstanding invoices. The Company’s receivables primarily relate to amounts earned under a Development Agreement with Ironwood. The Company believes that credit risks associated with Ironwood are not significant. To date, the Company has not had significant write-offs of bad debt and the Company did not have an allowance for doubtful accounts as of December 31, 2020 or 2019. 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20 or 2019. Leases Effective January 1, 2019, the Company adopted Accounting Standards Codification (“ASC”) Topic 842, Leases The recognition of right-of-use (“ROU”) assets and lease liabilities related to the Company’s operating leases under ASC 842 has had a material impact on the Company’s consolidated and combined financial statements. As part of the ASC 842 adoption, the Company has used certain practical expedients outlined in the guidance. These practical expedients include:
•
Account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
An entity need not reassess initial direct costs for any existing leases. The Company has a property lease for its headquarters location at 301 Binney Street, Cambridge, MA (the “Head Lease”). The Company determines if an arrangement is a lease at the inception of the contract. The asset component of the Company’s operating leases is recorded as operating lease right-of-use (“ROU”) assets, and the liability component is recorded as current portion of operating lease liabilities and operating lease liabilities, net of current portion, in the Company’s consolidated balance sheets. ROU assets and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Lease cost is recognized on a straight-line basis over the lease term, and includes amounts related to short-term leases. Variable lease costs that do not depend on an index or rate are recognized as incurred. ROU assets and operating lease liabilities are remeasured upon certain modifications to leases using the present value of remaining lease payments and estimated incremental borrowing rate upon lease modification. The difference between the remeasured ROU assets and the operating lease liabilities are recognized as a gain or loss in operating expenses. The Company reviews any changes to its lease agreements for potential modifications and/or indicators of impairment of the respective ROU asset. On October 18, 2019, the Company entered into an agreement to sublease 15,700 rentable square feet of its Head Lease to a subtenant (the “Sublease Agreement”). Sublease income is recognized on straight-line basis over the term of the sublease agreement and is recorded net of the related rent expense from the Head Lease within interest and other income, net in the consolidated and combined statements of operations and comprehensive loss. In sublease agreements that contain non-monetary consideration, the Company estimates the fair market value of the non-monetary consideration received using market data and recognizes it on a straight-line basis over the sublease term. Variable lease consideration that does not depend on an index or rate is allocated to a non-lease component and is recognized over time in accordance with the pattern of transfer. No modification or impairment was deemed to have occurred by entering into the sublease agreement because the Company was not released, either fully or in part, from its obligations under the Head Lease. See Note 8, Leases On February 28, 2020 the Company entered into an amendment to its Head Lease (the “Lease Amendment”). The Lease Amendment provided for the partial termination of the Company's rights and obligations with respect to a portion of the leased premises of approximately 40,000 rentable square feet. The Company will continue to lease approximately 74,000 rentable square feet under terms of the amended lease. The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and the Company recorded a gain of approximately $2.1 million as a component of operating expenses for the year ended December 31, 2020. No impairment of the ROU asset was deemed to have occurred. See Note 8, Leases On September 15, 2020, the Company entered into an amendment to its Head Lease (the “Second Lease Amendment”). The Second Lease Amendment provided for the partial termination of the Company's rights and obligations with respect to a portion of the leased premises of approximately 17,000 rentable square feet (the “Surrender Space”). The Surrender Space includes the 15,700 rentable square feet being subleased by the Company to a subtenant. The Company will continue to lease approximately 57,000 rentable square feet under terms of the amended lease. The Second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and the Company recorded a loss of approximately $0.4 million as a component of operating expenses for the year ended December 31, 2020. No impairment of the ROU asset was deemed to have occurred. See Note 8, Leases On September 15, 2020, concurrent with the execution of the Second Lease Amendment, the Company entered into an agreement with its subtenant to terminate the Sublease Agreement of approximately 15,700 rentable square feet (“the Sublease Termination Agreement”). Under the terms of the Sublease Termination Agreement, the former subtenant is obligated to provide licensed rooms and services to the Company free of charge through the original sublease term. Upon termination of the sublease, the Company recognized sublease termination income of approximately $3.1 million related to the prepaid rooms and services, and wrote off the remaining indirect costs from the sublease of approximately $0.2 million, in the consolidated and combined statements of operations and comprehensive loss for the year ended December 31, 2020 Leases Paycheck Protection Program Loan On April 21, 2020, the Company received loan proceeds in the amount of approximately $3.5 million pursuant to a promissory note agreement (the “Promissory Note”) with a bank under the Paycheck Protection Program (“PPP”). The PPP, established as part of the Coronavirus Aid, Relief and Economic Security Act (“CARES Act”), provides for loans to qualifying businesses for amounts up to 2.5 times of the average monthly payroll expenses of the qualifying business. The Promissory Note has an original loan maturity of April 20, 2022, a stated interest rate of 1.0% per annum, and has payments of principal and interest that are due monthly after an initial six-month deferral period where interest accrues, but no payments are due. The Promissory Note provides for customary events of default, including, among others, those relating to failure to make payment when due and breaches of representations. The Company may prepay the principal of the Promissory Note at any time without incurring any prepayment charges. The loan is subject to all the terms and conditions applicable under the PPP and is subject to review by the Small Business Association (the “SBA”) for compliance with program requirements, including the Company’s certification that the current economic uncertainty made the PPP loan request necessary to support ongoing operations. On October 2, 2020, the SBA issued procedural guidance with respect to PPP loans and changes in ownership and the Company believes that it is compliant with respect to the 2020 Equity Private Placement and the ATM Offering. In June 2020, the Payroll Protection Program Flexibility Act (“PPPFA”) was signed into law adjusting certain key terms of loans issued under the PPP. In accordance with the PPPFA, the initial deferral period may be extended from six to up to ten months and the loan maturity may be extended from two to five years. The PPPFA also provided for certain other changes, including the extent to which the loan may be forgiven. The loan’s principal and accrued interest are forgivable to the extent that the proceeds are used for eligible purposes, subject to certain limitations, and that the Company maintains its payroll levels over a twenty-four-week period following the loan date. The loan forgiveness amount may be reduced if the Company terminates employees or reduces salaries during the twenty-four-week period. The Company believes that it has used the proceeds for eligible purposes consistent with the provisions of the PPPFA. However, there can be no assurance that any portion of the loan will be forgiven and that we will not have to repay the loan in full. As the legal form of the Promissory Note is a debt obligation, the Company is accounting for it as debt under Accounting Standards Codification (ASC) 470, Debt Interest Revenue Upon executing a revenue generating arrangement, the Company assesses whether it is probable the Company will collect consideration in exchange for the good or service it transfers to the customer. To determine revenue recognition for arrangements that the Company determines are within the scope of ASC Topic 606, Revenue from Contracts with Customers The Company generates revenue from a Development Agreement with Ironwood, pursuant to which the Company provides certain research and development services with respect to certain of Ironwood’s products and product candidates. Such research and development activities are governed by a joint steering committee composed of representatives of both companies. Services performed are invoiced at a mutually agreed upon rate and the initial term of the agreement is two years from the date of Separation and automatically renews for one year unless either party notifies the other at least six months prior to the expiration. Ironwood and the Company have agreed that the Development Agreement will not be renewed beyond its initial term which ends on March 31, 2021. Research and Development Cost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The Company estimates the period over which such services will be performed and the level of effort to be expended in each period. If actual timing of performance or the level of effort varies from the estimate, the Company will adjust the amounts recorded accordingly. The Company has not experienced any material differences between accrued or prepaid costs and actual costs since inception. Research and development expenses are comprised of costs incurred in performing research and development activities, which may include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and other outside expenses. General and Administrative Expenses The Company expenses general and administrative costs to operations as incurred. General and administrative expense consists of compensation, share-based compensation, benefits and other employee-related expenses for personnel in the Company’s administrative, finance, legal, information technology, business development and human resource functions. Other costs include the legal costs of pursuing patent protection of the Company’s intellectual property, general and administrative related facility costs, insurance costs and professional fees for accounting and legal services. Income taxes The Company is primarily subject to U.S. federal and Massachusetts state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he tax positions taken or expected to be taken in the course of preparing the Company tax returns are required to be evaluated to determine whether the tax positions are “more-likely-than-not” of being sustained by the applicable tax authority. Tax positions not deemed to meet a more-likely-than-not threshold would be recorded as a tax expense in the current year. The determination as to whether the tax benefit will more likely than not be realized is based upon the technical merits of the tax position as well as consideration of the available facts and circumstances. It does not consider the likelihood of whether or not the IRS will review the position. Cyclerion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affect Cyclerion's income tax provision in future periods. There were no uncertain tax positions that require accrual or disclosure in the consolidated financial statements as of December 31, 2020, and 2019. The Company’s policy is to recognize interest and penalties related to income tax, if any, in income tax expense. As of December 31, 2020, and 2019, the Company has no accruals for interest or penalties related to income tax matters. Patent Costs The Company incurred and recorded as operating expense legal and other fees related to patents of approximately $1.7 million and $0.8 million for the years ended December 31, 2020 and 2019, respectively. These costs were charged to general and administrative expenses as incurred. Interest and Other Income, Net For the year ended December 31, 2020, interest and other income, net consisted of $0.3 million of interest income related to interest generated from our cash and cash equivalents balances and $0.3 million of net sublease income, net of a de minimis amount of interest expense related to the PPP loan. For the year ended December 31, 2019, interest and other income, net consisted of $1.9 million of interest income related to interest generated from our cash and cash equivalents balances and $0.1 million of net sublease income. Subsequent Events The Company considers events or transactions that have occurred after the balance sheet date of December 31, 2020,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 financial statements accompanying this Annual Report on Form 10-K. See Note 14, Subsequent Events 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and combined financial statements, the Company did not adopt any new accounting pronouncements during the years ended December 31, 2020 and 2019, that had a material effect on its consolidated and combined financial statements. In June 2016, the FASB issued ASU No. 2016-13, Measurement of Credit Losses on Financial Instruments Codification Improvements to Topic 326, Financial Instruments—Credit Losses, Topic 815, Derivatives and Hedging, and Topic 825, Financial Instruments Financial Instruments—Credit Losses (Topic 326): Targeted Transition Relief Credit Losses (Topic 326), Derivatives and Hedging (Topic 815), and Leases (Topic 842) Codification Improvements to Topic 326, Financial Instruments-Credit Losses (“ASU 2019-11”) and Financial Instruments—Credit Losses (Topic 326) and Leases (Topic 842)("ASU 2020-02") Financial Instruments-Credit Losses In August 2018, the FASB issued ASU No. 2018-13, Fair Value Measurement (“ASU 2018-13”): Disclosure Framework—Changes to the Disclosure Requirement for Fair Value Measurement In August 2018, the FASB issued ASU No. 2018-15, Customer’s Accounting for Implementation Costs Incurred in a Cloud Computing Arrangement that is a Service Contract Intangibles—Goodwill and Other—Internal Use Software No other accounting standards known by the Company to be applicable to it that have been issued by the FASB or other standard-setting bodies and that do not require adoption until a future date are expected to have a material impact on the Company’s consolidated and combin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7:35:39Z</dcterms:created>
  <dcterms:modified xmlns:dcterms="http://purl.org/dc/terms/" xmlns:xsi="http://www.w3.org/2001/XMLSchema-instance" xsi:type="dcterms:W3CDTF">2021-02-25T07:35:39Z</dcterms:modified>
</cp:coreProperties>
</file>